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curement Contract and Resear" sheetId="9" state="visible" r:id="rId9"/>
    <sheet xmlns:r="http://schemas.openxmlformats.org/officeDocument/2006/relationships" name="Sale of Priority Review Voucher"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Per Share Data"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inancial Information By Quart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Per Share Data (Tables)" sheetId="29" state="visible" r:id="rId29"/>
    <sheet xmlns:r="http://schemas.openxmlformats.org/officeDocument/2006/relationships" name="Stock Compensation Plans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Financial Information By Qua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Procurement Contract and Rese_2" sheetId="40" state="visible" r:id="rId40"/>
    <sheet xmlns:r="http://schemas.openxmlformats.org/officeDocument/2006/relationships" name="Sale of Priority Review Vouch_2" sheetId="41" state="visible" r:id="rId41"/>
    <sheet xmlns:r="http://schemas.openxmlformats.org/officeDocument/2006/relationships" name="Inventory - Schedule of Invento"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Accrued Expenses (Details)" sheetId="45" state="visible" r:id="rId45"/>
    <sheet xmlns:r="http://schemas.openxmlformats.org/officeDocument/2006/relationships" name="Debt - Narrative (Details)" sheetId="46" state="visible" r:id="rId46"/>
    <sheet xmlns:r="http://schemas.openxmlformats.org/officeDocument/2006/relationships" name="Per Share Data - Earnings per S" sheetId="47" state="visible" r:id="rId47"/>
    <sheet xmlns:r="http://schemas.openxmlformats.org/officeDocument/2006/relationships" name="Per Share Data - Antidilutive S" sheetId="48" state="visible" r:id="rId48"/>
    <sheet xmlns:r="http://schemas.openxmlformats.org/officeDocument/2006/relationships" name="Financial Instruments - Narrati" sheetId="49" state="visible" r:id="rId49"/>
    <sheet xmlns:r="http://schemas.openxmlformats.org/officeDocument/2006/relationships" name="Stockholders' Equity - Narrativ" sheetId="50" state="visible" r:id="rId50"/>
    <sheet xmlns:r="http://schemas.openxmlformats.org/officeDocument/2006/relationships" name="Stock Compensation Plans - Narr" sheetId="51" state="visible" r:id="rId51"/>
    <sheet xmlns:r="http://schemas.openxmlformats.org/officeDocument/2006/relationships" name="Stock Compensation Plans (Stock" sheetId="52" state="visible" r:id="rId52"/>
    <sheet xmlns:r="http://schemas.openxmlformats.org/officeDocument/2006/relationships" name="Stock Compensation Plans (Sto_2" sheetId="53" state="visible" r:id="rId53"/>
    <sheet xmlns:r="http://schemas.openxmlformats.org/officeDocument/2006/relationships" name="Stock Compensation Plans (Restr" sheetId="54" state="visible" r:id="rId54"/>
    <sheet xmlns:r="http://schemas.openxmlformats.org/officeDocument/2006/relationships" name="Income Taxes - Provision (Benef"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Effective Tax Ra" sheetId="58" state="visible" r:id="rId58"/>
    <sheet xmlns:r="http://schemas.openxmlformats.org/officeDocument/2006/relationships" name="Income Taxes - Schedule of Unr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lated Party Transactions - Na" sheetId="63" state="visible" r:id="rId63"/>
    <sheet xmlns:r="http://schemas.openxmlformats.org/officeDocument/2006/relationships" name="Related Party Transactions - Re" sheetId="64" state="visible" r:id="rId64"/>
    <sheet xmlns:r="http://schemas.openxmlformats.org/officeDocument/2006/relationships" name="Financial Information By Quar_3" sheetId="65" state="visible" r:id="rId65"/>
    <sheet xmlns:r="http://schemas.openxmlformats.org/officeDocument/2006/relationships" name="Subsequent Event - Narrative (D" sheetId="66" state="visible" r:id="rId66"/>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9</t>
  </si>
  <si>
    <t>Feb. 18, 2020</t>
  </si>
  <si>
    <t>Jun. 30, 2019</t>
  </si>
  <si>
    <t>Document and Entity Information [Abstract]</t>
  </si>
  <si>
    <t>Entity Registrant Name</t>
  </si>
  <si>
    <t>SIGA TECHNOLOGIES INC</t>
  </si>
  <si>
    <t>Entity Central Index Key</t>
  </si>
  <si>
    <t>0001010086</t>
  </si>
  <si>
    <t>Current Fiscal Year End Date</t>
  </si>
  <si>
    <t>--12-31</t>
  </si>
  <si>
    <t>Entity Filer Category</t>
  </si>
  <si>
    <t>Accelerated Filer</t>
  </si>
  <si>
    <t>Entity Interactive Data Current</t>
  </si>
  <si>
    <t>Yes</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Entity Emerging Growth Company</t>
  </si>
  <si>
    <t>Entity Small Business</t>
  </si>
  <si>
    <t>Entity Shell Company</t>
  </si>
  <si>
    <t>Entity Public Float</t>
  </si>
  <si>
    <t>CONSOLIDATED BALANCE SHEETS - USD ($)</t>
  </si>
  <si>
    <t>Dec. 31, 2018</t>
  </si>
  <si>
    <t>ASSETS</t>
  </si>
  <si>
    <t>Cash and cash equivalents</t>
  </si>
  <si>
    <t>Restricted cash - short-term</t>
  </si>
  <si>
    <t>Accounts receivable</t>
  </si>
  <si>
    <t>Inventory</t>
  </si>
  <si>
    <t>Prepaid expenses and other current assets</t>
  </si>
  <si>
    <t>Total current assets</t>
  </si>
  <si>
    <t>Property, plant and equipment, net</t>
  </si>
  <si>
    <t>Restricted cash - long-term</t>
  </si>
  <si>
    <t>Deferred tax asset, net</t>
  </si>
  <si>
    <t>Goodwill</t>
  </si>
  <si>
    <t>Other assets</t>
  </si>
  <si>
    <t>Total assets</t>
  </si>
  <si>
    <t>LIABILITIES AND STOCKHOLDERS' EQUITY</t>
  </si>
  <si>
    <t>Accounts payable</t>
  </si>
  <si>
    <t>Accrued expenses and other current liabilities</t>
  </si>
  <si>
    <t>Term debt, current</t>
  </si>
  <si>
    <t>Total current liabilities</t>
  </si>
  <si>
    <t>Warrant liability</t>
  </si>
  <si>
    <t>Other liabilities</t>
  </si>
  <si>
    <t>Long-term debt</t>
  </si>
  <si>
    <t>Total liabilities</t>
  </si>
  <si>
    <t>Stockholders' equity</t>
  </si>
  <si>
    <t>Common stock ($.0001 par value, 600,000,000 shares authorized, 81,269,868 and 80,763,350 issued and outstanding at December 31, 2019, and December 31, 2018, respectively)</t>
  </si>
  <si>
    <t>Additional paid-in capital</t>
  </si>
  <si>
    <t>Accumulated deficit</t>
  </si>
  <si>
    <t>Total stockholders' equity</t>
  </si>
  <si>
    <t>Total liabilities and stockholders' equity</t>
  </si>
  <si>
    <t>CONSOLIDATED BALANCE SHEETS (Parentheticals) - $ / shares</t>
  </si>
  <si>
    <t>Dec. 31, 2017</t>
  </si>
  <si>
    <t>Balance Sheet Parenthetical [Abstract]</t>
  </si>
  <si>
    <t>Common stock, par value (in dollars per share)</t>
  </si>
  <si>
    <t>Common stock, shares authorized (in shares)</t>
  </si>
  <si>
    <t>Common stock, shares issued (in shares)</t>
  </si>
  <si>
    <t>Common stock, shares outstanding (in shares)</t>
  </si>
  <si>
    <t>CONSOLIDATED STATEMENTS OF OPERATIONS AND COMPREHENSIVE INCOME (LOSS) - USD ($)</t>
  </si>
  <si>
    <t>Revenues</t>
  </si>
  <si>
    <t>Total revenues</t>
  </si>
  <si>
    <t>Operating expenses</t>
  </si>
  <si>
    <t>Cost of sales and supportive services</t>
  </si>
  <si>
    <t>Selling, general and administrative</t>
  </si>
  <si>
    <t>Research and development</t>
  </si>
  <si>
    <t>Patent expenses</t>
  </si>
  <si>
    <t>Lease termination</t>
  </si>
  <si>
    <t>Total operating expenses</t>
  </si>
  <si>
    <t>Operating (loss) income</t>
  </si>
  <si>
    <t>Gain (loss) from change in fair value of warrant liability</t>
  </si>
  <si>
    <t>Interest expense</t>
  </si>
  <si>
    <t>Other income, net</t>
  </si>
  <si>
    <t>(Loss) income before income taxes</t>
  </si>
  <si>
    <t>Benefit for income taxes</t>
  </si>
  <si>
    <t>Net and comprehensive (loss) income</t>
  </si>
  <si>
    <t>Basic (loss) earnings per share (in dollars per share)</t>
  </si>
  <si>
    <t>Diluted (loss) earnings per share (in dollars per share)</t>
  </si>
  <si>
    <t>Weighted average shares outstanding: basic (in shares)</t>
  </si>
  <si>
    <t>Weighted average shares outstanding: diluted (in shares)</t>
  </si>
  <si>
    <t>Product sales and supportive services</t>
  </si>
  <si>
    <t>CONSOLIDATED STATEMENTS OF CHANGES IN STOCKHOLDERS' EQUITY/(DEFICIENCY) - USD ($)</t>
  </si>
  <si>
    <t>Total</t>
  </si>
  <si>
    <t>Common Stock</t>
  </si>
  <si>
    <t>Additional Paid-in Capital</t>
  </si>
  <si>
    <t>Retained Earnings</t>
  </si>
  <si>
    <t>Accumulated Other Comprehensive Income (Loss)</t>
  </si>
  <si>
    <t>Stock Options</t>
  </si>
  <si>
    <t>Stock OptionsCommon Stock</t>
  </si>
  <si>
    <t>Stock OptionsAdditional Paid-in Capital</t>
  </si>
  <si>
    <t>RSUs and Stock-Settled Appreciation Rights</t>
  </si>
  <si>
    <t>RSUs and Stock-Settled Appreciation RightsCommon Stock</t>
  </si>
  <si>
    <t>RSUs and Stock-Settled Appreciation RightsAdditional Paid-in Capital</t>
  </si>
  <si>
    <t>Total stockholders' equity (in shares) at Dec. 31, 2016</t>
  </si>
  <si>
    <t>Total stockholders' equity at Dec. 31, 2016</t>
  </si>
  <si>
    <t>Increase (Decrease) in Stockholders' Equity</t>
  </si>
  <si>
    <t>Net (loss) income</t>
  </si>
  <si>
    <t>Issuance of common stock upon exercise of stock options and warrants (in shares)</t>
  </si>
  <si>
    <t>Issuance of common stock upon exercise of stock options and warrants</t>
  </si>
  <si>
    <t>Stock-based compensation</t>
  </si>
  <si>
    <t>Payment of common stock tendered for employee stock-based compensation tax obligations (in shares)</t>
  </si>
  <si>
    <t>Payment of common stock tendered for employee stock-based compensation tax obligations</t>
  </si>
  <si>
    <t>Buy-back of stock options</t>
  </si>
  <si>
    <t>Total stockholders' equity (in shares) at Dec. 31, 2017</t>
  </si>
  <si>
    <t>Total stockholders' equity at Dec. 31, 2017</t>
  </si>
  <si>
    <t>Issuance of common stock upon exercise of warrant (in shares)</t>
  </si>
  <si>
    <t>Issuance of common stock upon exercise of warrants</t>
  </si>
  <si>
    <t>Total stockholders' equity (in shares) at Dec. 31, 2018</t>
  </si>
  <si>
    <t>Total stockholders' equity at Dec. 31, 2018</t>
  </si>
  <si>
    <t>Cumulative effect of accounting change</t>
  </si>
  <si>
    <t>Issuance of common stock to employees (in shares)</t>
  </si>
  <si>
    <t>Issuance of common stock to employees</t>
  </si>
  <si>
    <t>Total stockholders' equity (in shares) at Dec. 31, 2019</t>
  </si>
  <si>
    <t>Total stockholders' equity at Dec. 31, 2019</t>
  </si>
  <si>
    <t>CONSOLIDATED STATEMENTS OF CASH FLOWS - USD ($)</t>
  </si>
  <si>
    <t>Cash flows from operating activities:</t>
  </si>
  <si>
    <t>Adjustments to reconcile net (loss) income to net cash provided by (used in) operating activities:</t>
  </si>
  <si>
    <t>Depreciation and other amortization</t>
  </si>
  <si>
    <t>(Gain) loss on change in fair value of warrant liability</t>
  </si>
  <si>
    <t>Net realization of deferred revenue and costs due to FDA approval</t>
  </si>
  <si>
    <t>Deferred income taxes benefit</t>
  </si>
  <si>
    <t>Write down of inventory, net</t>
  </si>
  <si>
    <t>Non-cash interest expense</t>
  </si>
  <si>
    <t>Gain on sale of priority review voucher</t>
  </si>
  <si>
    <t>Changes in assets and liabilities:</t>
  </si>
  <si>
    <t>Deferred costs</t>
  </si>
  <si>
    <t>Prepaid expenses and other assets</t>
  </si>
  <si>
    <t>Accounts payable, accrued expenses and other liabilities</t>
  </si>
  <si>
    <t>Deferred revenue</t>
  </si>
  <si>
    <t>Net cash (used in) provided by operating activities</t>
  </si>
  <si>
    <t>Cash flows from investing activities:</t>
  </si>
  <si>
    <t>Capital expenditures</t>
  </si>
  <si>
    <t>Net proceeds from sale of priority review voucher</t>
  </si>
  <si>
    <t>Net cash (used in) provided by investing activities</t>
  </si>
  <si>
    <t>Cash flows from financing activities:</t>
  </si>
  <si>
    <t>Net proceeds from exercise of stock options</t>
  </si>
  <si>
    <t>Buy back of stock options</t>
  </si>
  <si>
    <t>Payment of employee tax obligations for common stock tendered</t>
  </si>
  <si>
    <t>Net cash used in financing activities</t>
  </si>
  <si>
    <t>Net (decrease) increase in cash and cash equivalents</t>
  </si>
  <si>
    <t>Cash, cash equivalents and restricted cash at the beginning of period</t>
  </si>
  <si>
    <t>Cash, cash equivalents and restricted cash at end of period</t>
  </si>
  <si>
    <t>Supplemental disclosure of cash inflows information:</t>
  </si>
  <si>
    <t>Conversion of warrant to common stock</t>
  </si>
  <si>
    <t>Issuance of common stock upon cashless exercise</t>
  </si>
  <si>
    <t>Cash income taxes (refund) paid, net</t>
  </si>
  <si>
    <t>Organization and Basis of Presentation</t>
  </si>
  <si>
    <t>Organization, Consolidation and Presentation of Financial Statements [Abstract]</t>
  </si>
  <si>
    <t>Organization and Basis of Presentation Description of Business SIGA Technologies, Inc. (“SIGA” or the “Company”) is a commercial-stage pharmaceutical company focused on the health security market. Health security comprises countermeasures for biological, chemical, radiological and nuclear attacks (biodefense market), vaccines and therapies for emerging infectious diseases, and health preparedness. Our lead product is TPOXX®, an orally administered antiviral drug for the treatment of human smallpox disease caused by variola virus. On July 13, 2018, the United States Food &amp; Drug Administration (“FDA”) approved the Company’s orally-administered drug TPOXX® (“oral TPOXX®”).</t>
  </si>
  <si>
    <t>Summary of Significant Accounting Policies</t>
  </si>
  <si>
    <t>Accounting Policies [Abstract]</t>
  </si>
  <si>
    <t>Summary of Significant Accounting Policies 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 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months or less to be cash equivalents. Restricted Cash and Cash Equivalents Under the terms of the Loan Agreement (as defined below), net cash proceeds from the Company's Priority Review Voucher ("PRV") sale on October 31, 2018 (see Note 4) are restricted and are held in a reserve account. Cash and cash equivalents held in the reserve account are available to pay interest, fees and principal related to the Term Loan (see Note 8 for additional information). Prior to the second quarter of 2019, there was also a reserve account for certain proceeds of the Loan Agreement. This account was also restricted. Amounts in this reserve account were primarily used to pay interest on the Loan Agreement. This reserve account was closed in the second quarter of 2019. The following table reconciles cash, cash equivalents and restricted cash per the consolidated statements of cash flows to the consolidated balance sheet for each respective period: As of December 31, 2019 2018 2017 2016 Cash and cash equivalents $ 65,249,072 $ 100,652,809 $ 19,857,833 $ 28,701,824 Restricted cash - short-term 95,737,862 11,452,078 10,701,305 10,138,890 Restricted cash - long-term — 68,292,023 6,542,448 17,333,332 Cash, cash equivalents and restricted cash $ 160,986,934 $ 180,396,910 $ 37,101,586 $ 56,174,046 Concentration of Credit Risk The Company has cash in bank accounts that exceeds the Federal Deposit Insurance Corporation insured limits. The Company has not experienced any losses on its cash accounts and no allowance has been provided for potential credit losses because management believes the potential for losses is remote. Accounts Receivable Accounts receivable are recorded net of provisions for doubtful accounts. At December 31, 2019 and 2018 , 100% of accounts receivable represented receivables from the U.S. government. An allowance for doubtful accounts is based on specific analysis of the receivables. At December 31, 2019 and 2018 , the Company had no allowance for doubtful accounts. 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 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 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Revenue Recognition All of the Company’s revenue is derived from long-term contracts that span multiple years. The Company accounts for revenue in accordance with ASC Topic 606, Revenue from Contracts with Customers (“ASC 606”). Adoption of ASC 606 .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al accounting under ASC 605, Revenue Recognition . The cumulative impact of adopting ASC 606 as of January 1, 2018 was a decrease to deferred revenue of approximately $1.8 million ; a decrease to deferred costs of approximately $2.1 million ; an increase to receivables of approximately $0.1 million and a net increase to opening accumulated deficit of $0.2 million , net of tax. For the year ended December 31, 2018, the impact to revenues as a result of applying ASC 606 was an increase of approximately $1.0 million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of December 31, 2019 , the Company's active performance obligations, for the contracts outlined in Note 3 , consist of the following: five performance obligations relate to research and development services; one relates to manufacture and delivery of product; and one is associated with storage of product. Contract modifications may occur during the course of performance of our contracts. Contracts are often modified to account for changes in contract specifications or requirements. In most instances, contract modifications are for services that are not distinct, and, therefore, are accounted for as part of the existing contract. The Company’s performance obligations are satisfied over time as work progresses or at a point in time. Substantially all of the Company’s revenue related to research and development performance obligations is recognized over time, because control transfers continuously to our customers. Typically, revenue is recognized over time using costs incurred to date relative to total estimated costs at completion to measure progress toward satisfying the Company’s performance obligations. Incurred cost represents work performed, which corresponds with, and thereby best depicts, the transfer of control to the customer. Contract costs include labor, material, and third-party services. Revenue connected with the performance obligations related to the delivery of oral TPOXX® to the U.S. Strategic National Stockpile ("Strategic Stockpile") ("Delivery Performance Obligation") is recognized at a point in time. The Delivery Performance Obligation under the 2011 BARDA Contract ( Note 3) has been completed. With respect to this performance obligation, revenue was recognized when the U.S. Biomedical Advanced Research and Development Authority ("BARDA") obtained control of the asset, which was upon delivery to and acceptance by the customer and at the point in time when the constraint on the consideration was resolved due to FDA approval of oral TPOXX®. The consideration, which was variable consideration, was constrained until the FDA approved oral TPOXX® for the treatment of smallpox on July 13, 2018. Prior to FDA approval, consideration had been constrained because the FDA Approval Replacement Obligation (as defined in Note 3) had not been quantified or specified. Following FDA approval, the possibility of having to replace product pursuant to the FDA Approval Replacement Obligation was essentially eliminated and deemed to be remote since there was no difference between the approved product and the courses of oral TPOXX® that had been delivered to the Strategic Stockpile. Contract Estimates . Accounting for long-term contracts and grants involves the use of various techniques to estimate total contract revenue and cost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been finalized. The Company estimates variable consideration as the most likely amount to which it expects to be entitled. The Company includes estimated amounts in the transaction price to the extent it is probable that a significant reversal of cumulative revenue recognized will not occur and when any uncertainty associated with variable consideration is resolved. The Company’s estimates of variable consideration and determination of whether to include estimated amounts in the transaction price are based largely on an assessment of our historical and anticipated performance, external factors, trends and all other information (historical, current and forecasted) that is reasonably available to us. A significant change in one or more of these estimates could affect the profitability of the Company’s contracts. As such, the Company reviews and updates its contract-related estimates regularly. The Company recognizes adjustments in estimated revenues, research and development expenses and cost of sales and supportive services under the cumulative catch-up method. Under this method, the impact of the adjustment on revenues, research and development expenses and cost of sales and supportive services recorded to date on a contract is recognized in the period the adjustment is identified. During the year ended December 31, 2019, the Company recognized a cumulative catch-up adjustment to revenue of approximately $3.3 million related to the conclusion of historical rate reconciliations in connection with the IV Formulation R&amp;D Contract (defined in Note 3 ), and changes in the projected amount of contract funding expected to be available under the IV Formulation R&amp;D Contract, which impacts the progress-towards-completion calculation required under ASC 606. Contract Balances . The timing of revenue recognition, billings and cash collections may result in billed accounts receivable, unbilled receivables (contract assets) and customer advances and deposits (contract liabilities) in the consolidated balance sheets.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type arrangements, the customer generally pays the Company for its actual costs incurred, as well as its allocated overhead and G&amp;A costs. Such payments occur within a short period of time. When the Company receives consideration, or such consideration is unconditionally due, prior to transferring goods or services to the customer under the terms of a sales contract, the Company records deferred revenue, which represents a contract liability. During the year ended December 31, 2019 , the Company recognized revenue of $1.0 million that was included in deferred revenue at the beginning of the period. Remaining Performance Obligations . Remaining performance obligations represent the transaction price for which work has not been performed and excludes unexercised contract options. As of December 31, 2019 , the aggregate amount of transaction price allocated to remaining performance obligations was $30.0 million . The Company expects to recognize this amount as revenue over the next five years as the specific timing for satisfying the performance obligations is subjective and outside the Company’s control. Leases The Company accounts for leases in accordance with ASC 842, Leases (“ASC 842”) Adoption of ASC 842 . On January 1, 2019, the Company adopted ASC 842 using the modified retrospective approach as of the effective date of the standard without revising prior periods. In addition, the Company elected the package of practical expedients permitted under the transition guidance within the new standard, which among other things, allowed the Company to carry forward its historical lease classification. In addition, the Company elected the hindsight practical expedient to determine the lease term for existing leases. The Company’s election of the hindsight practical expedient resulted in the extension of the Oregon lease term as it was determined that the first renewal option under this lease was expected to be exercised with a reasonable degree of certainty. In the second quarter of 2019, the Company exercised the first renewal option under the Oregon lease. The Company was required to record an operating lease right-of-use ("ROU") asset and a corresponding operating lease liability, equal to the present value of the lease payments at the adoption date. In the determination of future lease payments, the Company has elected to aggregate lease components such as payments for rent, taxes and insurance costs with non-lease components such as maintenance costs and account for these payments as a single lease component. The present value of the lease payments was determined using the Company's incremental borrowing rate. The impact of adopting ASC 842 as of January 1, 2019 was the recording of operating lease right-of-use assets of approximately $2.9 million ; the recording of operating lease liabilities of approximately $3.3 million ; and a decrease to deferred rent of approximately $0.4 million . The Company determines if an arrangement is a lease at inception. Leases with an initial term less than one year are not recorded on the balance sheet and the lease costs for these costs are recorded as an expense on a straight-line basis over the lease term. Operating leases with terms greater than one year result in a lease liability recorded in other liabilities with a corresponding ROU asset recorded in property, plant and equipment.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include options to extend or terminate the lease which are incorporated into the Company's measurement when it is reasonably certain that the Company will exercise the option. Research and Development Research and development expenses include costs directly and indirectly attributable to the conduct of research and development programs, and performance pursuant to the BARDA contracts,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 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 Share-based Compensation Stock-based compensation expense for all share-based payment awards made to employees and directors is determined on the grant date; for options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he Company may recognize tax benefits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evaluates uncertain tax positions and considers factors, including, but not limited to, changes in tax law, the measurement of tax positions taken or expected to be taken on tax returns, and changes in circumstances related to a tax position. The Company recognizes interest and penalties related to income tax matters in income tax expense. (Loss) Earnings per Share Basic earnings per share is computed by dividing net (loss) income by the weighted-average number of common shares outstanding during the period. Diluted earnings per share is computed by dividing net (loss) income by the weighted-average number of common shares outstanding during the period, assuming potentially dilutive common shares from option exercises, SSAR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the amount of compensation cost attributed to future services not yet recognized. 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ies such liability-classified warrants in Level 3.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9 or 2018. As of December 31, 2019 , the Company had approximately $5.6 million and $90.0 million of restricted cash and cash equivalents classified as Level 1 and Level 2 financial instruments, respectively. There were no Level 1 or Level 2 financial instruments as of December 31, 2018. The following table presents changes in the liability-classified warrant measured at fair value using Level 3 inputs: Fair Value Measurements of Level 3 liability-classified warrant Warrant liability at December 31, 2018 $ 12,380,939 Decrease in fair value of warrant liability (5,091,256 ) Exercise of warrants (1,172,801 ) Warrant liability at December 31, 2019 $ 6,116,882 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 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 Recent Accounting Pronouncements On January 26, 2017, the FASB issued ASU No. 2017-04, Intangibles-Goodwill and Other (Topic 350) :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The Company believes the adoption of ASU No. 2017-04 will not have a significant impact on its consolidated financial statements. In June 2016, the FASB issued ASU No. 2016-13, Financial Instruments - Credit Losses: Measurement of Credit Losses on Financial Instruments ("ASU 2016-13"). ASU 2016-13 requires an entity to measure and recognize expected credit losses for certain financial instruments, including trade receivables, as an allowance that reflects the entity's current estimate of credit losses expected to be incurred. The standard is effective for fiscal years, and interim periods within those fiscal years, beginning after December 15, 2019, with early adoption permitted. The Company does not expect the adoption of this standard to have a significant impact on its consolidated financial statements.</t>
  </si>
  <si>
    <t>Procurement Contract and Research Agreements</t>
  </si>
  <si>
    <t>Research and Development [Abstract]</t>
  </si>
  <si>
    <t>Procurement Contract and Research Agreements 19C BARDA Contract (2018 BARDA Contract) On September 10, 2018, the Company entered into a contract with BARDA pursuant to which SIGA agreed to deliver up to 1,488,000 courses of oral TPOXX® to the Strategic Stockpile, and to manufacture and deliver to the Strategic Stockpile, or store as vendor-managed inventory, up to 212,000 courses of the intravenous (IV) formulation of TPOXX® ("IV TPOXX®"). Additionally, the contract includes funding from BARDA for advanced development of IV TPOXX®, post-marketing activities for oral and IV TPOXX®, and procurement activities. As of February 18, 2020, the contract with BARDA (as amended, modified, or supplemented from time to time, the "19C BARDA Contract" or “2018 BARDA Contract”) contemplates up to approximately $602.5 million of payments, of which approximately $51.7 million of payments are included within the base period of performance of five years, approximately $25.8 million of payments are related to exercised options and up to approximately $525.0 million of payments are currently specified as unexercised options. BARDA may choose in its sole discretion when, or whether, to exercise any of the unexercised options. The period of performance for options is up to ten years from the date of entry into the 19C BARDA Contract and such options could be exercised at any time during the contract term, including during the base period of performance. On May 20, 2019, an option for the manufacture and delivery of 363,070 courses of oral TPOXX® was modified to divide it into four procurement-related options. One of the four modified procurement-related options provides for the payment of $11.2 million for the procurement of raw materials to be used in the manufacture of at least 363,070 courses of oral TPOXX®. This option was exercised simultaneously with the aforementioned modification. Each of the other three options individually specifies the delivery of approximately 121,000 courses of oral TPOXX® for consideration of approximately $33.8 million . In total, the four options under the May 2019 modification provide for the purchase of raw material for and the manufacture and delivery of 363,070 courses of oral TPOXX® for consideration of approximately $112.5 million . The option modification did not change the overall total potential value of the 19C BARDA Contract, nor did it change the total amount to be paid in connection with the manufacture and delivery of oral TPOXX® courses.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December 31, 2019, the Company had received $11.1 million for the successful delivery of approximately 35,700 courses of oral TPOXX® to the Strategic Stockpile, $3.2 million for the manufacture of IV BDS and $4.7 million for other base period activities. IV BDS is expected to be used for the manufacture of 20,000 courses of IV FDP. The $3.2 million received for the manufacture of IV BDS has been recorded as deferred revenue as of December 31, 2019 and 2018; such amount is expected to be recognized as revenue when IV TPOXX containing the BDS is delivered to the National Stockpile or placed in vendor-managed inventory. The options that have been exercised to date provide for additional potential payments up to approximately $25.8 million . There are exercised options for the following activities: payments up to $11.2 million for the procurement of raw materials to be used in the manufacture of at least 363,070 courses of oral TPOXX®; and, payments of up to $14.6 million for funding of post-marketing activities for oral TPOXX®, of which, $2.3 million had been received as of December 31, 2019. Unexercised options specify potential payments up to approximately $525.0 million in total (if all options are exercised). There are options for the following activities: payments of up to $439.0 million for the delivery of up to approximately 1,452,000 courses of oral TPOXX® to the Strategic Stockpile; payments of up to $76.8 million for the manufacture of up to 192,000 courses of IV FDP, of which up to $30.7 million of payments would be paid upon the manufacture of IV BDS to be used in the manufacture of IV FDP; payments of up to approximately $3.6 million to fund post-marketing activities for IV TPOXX®; and payments of up to approximately $5.6 million for supportive procurement activities. The options related to IV TPOXX® are divided into two primary manufacturing steps. There are options related to the manufacture of bulk drug substance (“IV BDS Options”), and there are corresponding options (for the same number of IV courses) for the manufacture of final drug product (“IV FDP Options”). BARDA may choose to exercise any, all, or none of these options in its sole discretion. The 19C BARDA Contract includes: three separate IV BDS Options, each providing for the bulk drug substance equivalent of 64,000 courses of IV TPOXX®; and three separate IV FDP Options, each providing for 64,000 courses of final drug product of IV TPOXX®. BARDA has the sole discretion as to whether to simultaneously exercise IV BDS Options and IV FDP Options, or whether to make independent exercise decisions. If BARDA decides to only exercise IV BDS Options, then the Company would receive payments up to $30.7 million ; alternatively, if BARDA decides to exercise both IV BDS Options and IV FDP Options, then the Company would receive payments up to $76.8 million . For each set of options relating to a specific group of courses (for instance, the IV BDS and IV FDP options that reference the same 64,000 courses), BARDA has the option to independently purchase IV BDS or IV FDP. Revenues in connection with the 19C BARDA Contract are recognized either over time or at a point in time. Performance obligations related to product delivery generate revenue at a point in time. Other performance obligations under the 19C BARDA Contract generate revenue over time. For the years ended December 31, 2019 and 2018 , the Company recognized revenues of $7.4 million and $0.4 million , respectively, on an over time basis. In contrast, revenue recognized for product delivery and therefore at a point in time for the year ended December 31, 2019 was $11.1 million . There was no revenue recognized at a point in time during 2018. 2011 BARDA Contract On May 13, 2011, the Company signed a contract with BARDA pursuant to which BARDA agreed to buy from the Company 1.7 million courses of oral TPOXX®. Additionally, the Company agreed to contribute to BARDA 300,000 courses at no additional cost to BARDA. The contract with BARDA (as amended, modified, or supplemented from time to time the "2011 BARDA Contract") includes a base contract, as modified, ("2011 Base Contract") as well as options. The 2011 Base Contract specifies approximately $508.4 million of payments (including exercised options), of which, as of December 31, 2019, $459.8 million has been received by the Company for the manufacture and delivery of 1.7 million of oral TPOXX® and $44.9 million has been received for certain reimbursements in connection with development and supportive activities. Approximately $3.7 million remains eligible to be received in the future for reimbursements of development and supportive activities. For courses of oral TPOXX® that have been physically delivered to the Strategic Stockpile under the 2011 BARDA Contract, there are product replacement obligations, including: (i) a product replacement obligation in the event that the final version of oral TPOXX® approved by the FDA was different from any courses of oral TPOXX® that had been delivered to the Strategic Stockpile (the “FDA Approval Replacement Obligation”); (ii) a product replacement obligation, at no cost to BARDA, in the event that oral TPOXX® is recalled or deemed to be recalled for any reason; and (iii) a product replacement obligation in the event that oral TPOXX® does not meet any specified label claims. On July 13, 2018, the FDA approved oral TPOXX® for the treatment of smallpox and there is no difference between the approved product and courses in the Strategic Stockpile. As such, the possibility of the FDA Approval Replacement Obligation resulting in any future replacements of product within the Strategic Stockpile is remote. The 2011 BARDA Contract includes options. On July 30, 2018, the 2011 BARDA Contract was modified and BARDA exercised its option relating to FDA approval of the aforementioned 84-month expiry for oral TPOXX® for which the Company was paid $50.0 million in August 2018. With the option exercise, the 2011 BARDA Contract was modified so that the 2011 Base Contract increased by $50.0 million . Remaining options, if all were exercised by BARDA, would result in aggregate payments to the Company of $72.7 million , including up to $58.3 million of funding for development and supportive activities such as work on a post-exposure prophylaxis ("PEP") indication for TPOXX® and/or $14.4 million of funding for production-related activities related to warm-base manufacturing. BARDA may choose, in its sole discretion not to exercise any or all of the unexercised options. In 2015, BARDA exercised two options related to extending the indication of the drug to the geriatric and pediatric populations. The stated value of those exercises was immaterial. The 2011 BARDA Contract expires in September 2020. As described in Note 2, cash inflows related to delivery of courses under the 2011 BARDA Contract had been recorded as deferred revenue prior to FDA approval of oral TPOXX®, which occurred in the third quarter 2018. The deferral was due to the constraint on the consideration received related to the FDA Approval Replacement Obligation. During the third quarter 2018, the constraint was satisfied with FDA approval of oral TPOXX®. As such, $375.6 million associated with cash consideration received in prior periods under the 2011 BARDA Contract was recognized as revenue for the year ended December 31, 2018. Separately, as discussed above, $90.9 million of revenues were recognized in the third quarter of 2018 in connection with a $40.9 million holdback payment (under the 2011 BARDA Contract) and a $50.0 million payment for achieving 84-month expiry for oral TPOXX® (under the 2011 BARDA Contract). Direct costs incurred by the Company to manufacture and fulfill the delivery of courses had also been deferred. As of December 31, 2017 , deferred direct costs under the 2011 BARDA Contract were approximately $96.5 million . In connection with the FDA approval of oral TPOXX®, all related deferred costs were recognized in the consolidated statement of operations during the third quarter of 2018. Revenues in connection with the 2011 BARDA Contract are recognized either over time or at a point in time. Performance obligations related to product delivery generate revenue at a point in time. Remaining performance obligations under the 2011 BARDA Contract generate revenue over time. For the years ended December 31, 2019 and 2018 , the Company recognized revenue of $0.3 million and $1.7 million , respectively, on an over time basis. In contrast, revenue recognized for product delivery and therefore at a point in time for the years ended December 31, 2019 and 2018 , were $0.1 million and $468.9 million , respectively. Research Agreements and Grants The Company has an R&amp;D program for IV TPOXX®. This program is funded by the 19C BARDA Contract and a development contract with BARDA ("IV Formulation R&amp;D Contract"). The IV Formulation R&amp;D Contract has a period of performance that terminates on December 30, 2020. As of December 31, 2019 , the IV Formulation R&amp;D Contract provides for future aggregate research and development funding of approximately $3.1 million . Revenues in connection with the IV Formulation R&amp;D Contract are recognized over time. For the years ended December 31, 2019 and 2018 , the Company recognized revenue of $7.5 million and $6.0 million , respectively, under this contract. During the year ended December 31, 2019, the Company recognized a cumulative catch-up adjustment to revenue of approximately $3.3 million related to the conclusion of historical rate reconciliations in connection with the IV Formulation R&amp;D Contract and changes in the projected amount of contract funding expected to be available under the IV Formulation R&amp;D Contract, which impacts the progress-towards-completion calculation required under ASC 606. In July 2019, the Company was awarded a multi-year research contract valued at a total of $19.5 million , with an initial award of $12.4 million , from the DoD to support work in pursuit of a potential label expansion for oral TPOXX® that would include post-exposure prophylaxis ("PEP") of smallpox (such work known as the "PEP Label Expansion Program" and the contract referred to as the "PEP Label Expansion R&amp;D Contract"). The term of the initial award is five years. As of December 31, 2019 the PEP Label Expansion R&amp;D Contract provides for future aggregate research and development funding under the initial award of approximately $12.2 million . For the year ended December 31, 2019 , the Company, under the PEP Label Expansion R&amp;D Contract, recognized revenue of $0.3 million on an over time basis. Contracts and grants include, among other things, options that may or may not be exercised at the U.S. Government’s discretion. Moreover, contracts and grants contain customary terms and conditions including the U.S. Government’s right to terminate or restructure a contract or grant for convenience at any time. As such, the Company may not be eligible to receive all available funds.</t>
  </si>
  <si>
    <t>Sale of Priority Review Voucher</t>
  </si>
  <si>
    <t>Short-term Debt [Abstract]</t>
  </si>
  <si>
    <t>Sale of Priority Review Voucher Concurrent with the approval of oral TPOXX®, the FDA granted the Company's request for a Priority Review Voucher (“PRV”). A PRV is a voucher that may be used to obtain an accelerated FDA review of a product candidate. On October 31, 2018 the Company sold its PRV for cash consideration of $80 million which was recognized as other income.</t>
  </si>
  <si>
    <t>Inventory Disclosure [Abstract]</t>
  </si>
  <si>
    <t>Inventory Inventory consisted of the following: As of December 31, 2019 December 31, 2018 Work in-process $ 8,693,457 $ 1,950,445 Finished goods 959,398 957,765 Inventory $ 9,652,855 $ 2,908,210</t>
  </si>
  <si>
    <t>Property, Plant and Equipment</t>
  </si>
  <si>
    <t>Property, Plant and Equipment [Abstract]</t>
  </si>
  <si>
    <t>Property, Plant and Equipment Property, plant and equipment consisted of the following: As of December 31, 2019 December 31, 2018 Leasehold improvements $ 2,420,028 $ 2,420,028 Computer equipment 601,797 618,248 Furniture and fixtures 377,859 377,859 Operating lease right-of-use-asset 2,944,932 — 6,344,616 3,416,135 Less-accumulated depreciation (3,726,313 ) (3,244,861 ) Property, plant and equipment, net $ 2,618,303 $ 171,274 Depreciation and amortization expense on property, plant, and equipment was $526,997 , $69,630 , and $132,189 for the years ended December 31, 2019 , 2018 , and 2017 , respectively. In connection with the lease termination discussed in Note 15 , the Company wrote off $129,000 of leasehold improvements and furniture and fixtures during the year ended December 31, 2017.</t>
  </si>
  <si>
    <t>Accrued Expenses</t>
  </si>
  <si>
    <t>Payables and Accruals [Abstract]</t>
  </si>
  <si>
    <t>Accrued Expenses Accrued expenses and other current liabilities consisted of the following: As of December 31, 2019 December 31, 2018 Compensation $ 2,966,139 $ 2,600,839 Deferred revenue 2,298,341 4,159,946 Interest payable 977,724 35,567 Research and development vendor costs 707,685 1,446,410 Lease liability, current portion 419,709 — Professional fees 288,707 242,043 Vacation 256,402 294,794 Other 722,204 869,318 Accrued expenses and other current liabilities $ 8,636,911 $ 9,648,917</t>
  </si>
  <si>
    <t>Debt</t>
  </si>
  <si>
    <t>Debt Disclosure [Abstract]</t>
  </si>
  <si>
    <t xml:space="preserve"> Debt On September 2, 2016, the Company entered into a loan and security agreement (as amended from time to time, the “Loan Agreement”) with OCM Strategic Credit SIGTEC Holdings, LLC (“Lender”), pursuant to which the Company received $80.0 million (less fees and other items)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see Note 11 ) on November 16, 2016. As part of the satisfaction of a litigation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was eligible to be withdrawn after June 30, 2018 upon the satisfaction of certain conditions, provided that any of such amount was required to fund any interest to the extent any interest in excess of the aforementioned $25.0 million was due and owing and any of such $5.0 million remained in the Reserve Account; and (iii) $50.0 million (net of fees and expenses then due and owing to the Lender) was paid as part of the final payment to satisfy a litigation claim. Interest on the Term Loan is at a per annum rate equal to the Adjusted LIBOR rate plus 11.5% , subject to adjustments as set forth in the Loan Agreement. At December 31, 2019, the effective interest rate on the Term Loan, which includes interest payments and accretion of unamortized costs and fees, was 19.1% . The Company incurred $15.8 million of interest expense during the year-ended December 31, 2019, of which $4.5 million accreted to the Term Loan balance. For the year ended December 31, 2018, the Company incurred $15.5 million of interest expense, of which $4.5 million accreted to the Term Loan balance. On July 12, 2018, upon confirmation that there had been no events of default, $5 million was withdrawn by the Company from the Reserve Account and was placed in the Company's cash operating account. On October 31, 2018, the Loan Agreement was amended to expand the definition of permitted dispositions to include a sale of the PRV. In connection with the amendment, net cash proceeds from the sale of the PRV ( $78.3 million ) were placed in a restricted cash account; such restricted account to be used only for interest, fees and principal payments (other than those in connection with an event of default) on the Term Loan. The cash and cash equivalents balance in the restricted account was increased to $100.5 million as of July 24, 2019, in connection with an amendment to the Term Loan that allows the Company to diversify the financial institutions at which its remaining unrestricted cash and cash equivalents can be held. The balance in the restricted account represents an approximation of total payments that would be required pursuant to the Term Loan if it were to remain outstanding until its maturity. The Term Loan matures on the earliest to occur of (i) the four-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May 17, 2020)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make cash distributions (including share repurchases and dividends) and enter into certain merger or consolidation transactions. The minimum cash requirement was $5.0 million until August 27, 2018 (45 days after FDA approval of oral TPOXX®), at which point the minimum cash requirement becam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December 31, 2019, the Company is in compliance with the Loan Agreement covenants. At December 31, 2019 , the fair value of the debt was $85.7 million and the carrying value of the debt was $80.0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see Note 10) with a fair market value of $5.8 million . The fair value of the Warrant, as well as costs related to the Term Loan issuance, were recorded as deductions to the Term Loan balance on the Balance Sheet. These amounts are being amortized on a straight-line basis over the life of the related Term Loan. The Company compared the amortization under the effective interest method with the straight-line basis and determined the results were not materially different. The $4.0 million that will be paid when principal is repaid is being accreted to the Term Loan balance.</t>
  </si>
  <si>
    <t>Per Share Data</t>
  </si>
  <si>
    <t>Earnings Per Share [Abstract]</t>
  </si>
  <si>
    <t>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earnings per share computation: Year Ended December 31, 2019 2018 2017 Net (loss) income for basic earnings per share $ (7,241,147 ) $ 421,807,828 $ (36,235,484 ) Less: Change in fair value of warrants 5,091,256 (6,922,624 ) — Net (loss) income, adjusted for change in fair value of warrants for diluted earnings per share $ (12,332,403 ) $ 428,730,452 $ (36,235,484 ) Weighted-average shares 81,031,254 79,923,295 78,874,494 Effect of potential common shares 1,143,769 2,785,177 — Weighted-average shares: diluted 82,175,023 82,708,472 78,874,494 (Loss) earnings per share: basic $ (0.09 ) $ 5.28 $ (0.46 ) (Loss) earnings per share: diluted $ (0.15 ) $ 5.18 $ (0.46 ) For the year ended December 31, 2019, the diluted earnings per share calculation reflects the effect of the assumed exercise of outstanding warrants and any corresponding elimination of the impact included in operating results from the change in fair value of the warrants. When applicable, weighted-average diluted shares include the dilutive effect of in-the-money options and warrants, unvested restricted stock and unreleased restricted stock units. The dilutive effect of warrants and options is calculated based on the average share price for each fiscal period using the treasury stock method. Under the treasury stock method, the amount the employee or director must pay for exercising stock options, the average amount of compensation cost for future service that the Company has not yet recognized, and the amount of tax benefits that would be recorded in additional paid-in capital when the award becomes deductible, are collectively assumed to be used to repurchase shares. The Company incurred losses for the twelve months ended December 31, 2019 and 2017 and as a result, for such years the equity instruments listed below are excluded from the calculation of diluted earnings (loss) per share as the effect of the exercise, conversion or vesting of such instruments would be anti-dilutive. The weighted average number of equity instruments excluded consisted of: Year Ended December 31, 2019 2017 Stock Options 340,284 1,386,176 Stock-Settled Stock Appreciation Rights 1,666 333,252 Restricted Stock Units 525,741 1,396,730 Warrants — 2,690,950 As discussed in Note 12 ,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Financial Instruments</t>
  </si>
  <si>
    <t>Equity [Abstract]</t>
  </si>
  <si>
    <t>Financial Instruments 2016 Warrant On September 2, 2016, in connection with the entry into the Loan Agreement (see Note 8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as defined in Note 11 ). The subscription price paid was $1.50 in connection with the Rights Offering; accordingly, the exercise price of the Warrant was set at $1.50 per share, and there were 2.7 million shares underlying the Warrant. During the year ended December 31, 2019, approximately 0.2 million shares on the warrant were exercised. Subsequent to partial exercises of the Warrant, there are approximately 1.5 million shares underlying the Warrant as of December 31, 2019. The Warrant provides for weighted average anti-dilution protection and is exercisable in whole or in part for ten ( 10 ) years from the date of issuance.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s its change in fair value in the consolidated statement of operations. On September 2, 2016, the issuance date of the Warrant, the fair value of the liability-classified Warrant was $5.8 million . The Company applied a Monte Carlo Simulation-model to calculate the fair value of the Warrant and compared the Monte Carlo simulation model calculation to a Black-Scholes model calculation as of December 31, 2016. These models generated substantially equivalent fair values for the Warrant. As such, the Company utilized a Black-Scholes model at December 31, 2019 and 2018 to determine the fair value of the Warrant. As of December 31, 2019 , the fair value of the Warrant was $6.1 million . A Black Scholes model was applied to calculate the fair value of the Warrant using the following assumptions: risk free interest rate of 1.81% ; no dividend yield; an expected life of 6.7 years; and a volatility factor of 70% . As of December 31, 2018 , the fair value of the Warrant was $12.4 million . A Black Scholes model was applied to calculate the fair value of the Warrant using the following assumptions: risk free interest rate of 2.6% ; no dividend yield; an expected life of 7.7 years; and a volatility factor of 70% . At December 31, 2019 , pursuant to the Warrant agreement, there were no conditions under which current assets would have been required to satisfy the Warrant obligation.</t>
  </si>
  <si>
    <t>Stockholders' Equity</t>
  </si>
  <si>
    <t>Stockholders’ Equity On December 31, 2019 , the Company’s authorized share capital consisted of 620,000,000 shares, of which 600,000,000 are designated common shares and 20,000,000 are designated preferred shares. The Company’s Board of Directors is authorized to issue preferred shares in series with rights, privileges and qualifications of each series determined by the Board. As of December 31, 2019 and 2018 , no preferred shares were outstanding or issued.</t>
  </si>
  <si>
    <t>Stock Compensation Plans</t>
  </si>
  <si>
    <t>Share-based Payment Arrangement [Abstract]</t>
  </si>
  <si>
    <t>Stock Compensation Plans The Company’s 2010 Stock Incentive Plan (the “2010 Plan”) was initially adopted in May 2010. The 2010 Plan provided for the issuance of stock options, restricted stock and unrestricted stock with respect to an aggregate of 2,000,000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SARs. Effective April 25, 2012 and May 23, 2017, the 2010 Plan was amended to increase the maximum number of shares of common stock available for issuance to an aggregate of 4,500,000 shares and 8,500,000 shares, respectively. The vesting period for awards granted under the 2010 Plan, is determined by the Compensation Committee of the Board of Directors. The Compensation Committee also determines the expiration date of each equity award, however, stock options and SSARs may not be exercisable more than ten years after the date of grant as the maximum term of equity awards issued under the 2010 Plan is ten years. For the years ended December 31, 2019 , 2018 and 2017 , the Company recorded stock-based compensation expense, including stock options, SSARs, RSUs and certain warrant amortization, of approximately $2.1 million , $2.3 million and $1.1 million , respectively. Stock Options Stock option awards provide holders the right to purchase shares of Common Stock at prices determined by the Compensation Committee, at the time of grant, and must have an exercise price equal to or in excess of the fair market value of the Company’s common stock at the date of grant. The fair value of options granted is estimated at the date of grant. Expected volatility has been estimated using a combination of the historical volatility of the Company's common stock and the historical volatility of a group of comparable companies’ common stock,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 A summary of the Company’s stock option activity is as follows: Number of Options Weighted Average Exercise Price Weighted Average Remaining Life (in years) Aggregate Intrinsic Value (in thousands) Outstanding at January 1, 2019 402,400 $ 9.03 Granted 25,000 5.90 Exercised (25,000 ) 4.74 Canceled/Expired (121,400 ) 7.75 Outstanding at December 31, 2019 281,000 $ 9.68 2.51 $ 53,750 Vested at December 31, 2019 281,000 $ 9.68 2.51 $ 53,750 Exercisable at December 31, 2019 281,000 $ 9.68 2.51 $ 53,750 As of December 31, 2019 , there is no remaining unrecognized stock-based compensation cost related to stock options expected to be recognized. The total fair value of stock options which vested during the years ended December 31, 2019 and 2017 was approximately $120,000 and $73,000 , respectively. For the year ended December 31, 2018 there were no stock options that vested. The total intrinsic value of stock options exercised was approximately $76,000 , $2,900,000 and $65,000 for the years ended December 31, 2019 , 2018 and 2017 , respectively. The intrinsic value represents the amount by which the market price of the underlying stock exceeds the exercise price of an option. Stock Appreciation Rights SSARs provided holders the right to purchase shares of Common Stock at prices determined by the Compensation Committee, at the time of grant, and had to have an exercise price equal to or in excess of the fair market value of the Company’s common stock at the date of grant. Upon exercise, the gain, or intrinsic value, was settled by the delivery of SIGA stock to the employee. There were no SSARs granted during the years ended December 31, 2019 or 2018 . During the year ended December 31, 2012, the Company granted 1.4 million shares of SSARs at a weighted average grant-date fair value of $0.68 per share. The exercise price of a SSAR was equal to the closing market price on the date of grant. The granted SSARs vested in equal annual installments over a period of three years and expired no later than seven years from the date of grant. Moreover, the appreciation of each SSAR was capped at a determined maximum value. The fair value of granted SSARs was estimated utilizing a Monte Carlo method. The Monte Carlo method is a statistical simulation technique used to provide the grant-date fair value of an award. As the issued SSARs were capped at maximum values, such attribute was considered in the simulation. The Company calculated the expected volatility using a combination of historical volatility of SIGA's common stock and the volatility of a group of comparable companies' common stock. The expected life from grant date was estimated based on the expectation of exercise behavior in consideration of the maximum value and contractual term of the SSARs. The dividend yield assumption was based on the Company’s intent not to issue a dividend in the foreseeable future. The risk-free interest rate assumption was based upon observed interest rates appropriate for the expected life of the SSARs. A summary of the Company’s SSAR activity is as follows: Number of SSARs Weighted Average Exercise Price Weighted Average Remaining Life (in years) Aggregate Intrinsic Value (in thousands) Outstanding at January 1, 2019 34,100 $ 3.53 Granted — — Exercised (34,100 ) 3.53 Canceled/Expired — — Outstanding at December 31, 2019 — — — — Vested at December 31, 2019 — $ — — $ — Exercisable at December 31, 2019 — $ — — $ — The total intrinsic value of SSARs exercised was approximately $0.1 million , $0.7 million and $0.9 million for the years ended December 31, 2019 , 2018 and 2017, respectively. Restricted Stock Awards/Restricted Stock Units RSUs awarded to employees vest in equal annual installments over a two or three-year period and RSUs awarded to directors of the Company vest over a one-year period. A summary of the Company’s RSU activity is as follows: Number of RSUs Weighted Average Grant-Date Fair Value Outstanding at January 1, 2019 499,116 $ 3.26 Granted 255,292 5.84 Vested and released (499,116 ) 3.26 Canceled/Expired (15,000 ) 5.90 Outstanding at December 31, 2019 240,292 $ 5.83 As of December 31, 2019 , $0.8 million of total remaining unrecognized stock-based compensation cost related to RSUs is expected to be recognized over the weighted-average remaining requisite service period of 1.4 years. The weighted average fair value at the date of grant for restricted stock awards granted during the years ended December 31, 2019 , 2018 and 2017 was $5.84 , $6.53 and $3.51 per share, respectively. Based on the grant date, the total fair value of restricted stock and restricted stock units vested and released during the years ended December 31, 2019 , 2018 and 2017 was approximately $1.6 million , $2.9 million and $0.6 million , respectively.</t>
  </si>
  <si>
    <t>Income Taxes</t>
  </si>
  <si>
    <t>Income Tax Disclosure [Abstract]</t>
  </si>
  <si>
    <t>Income Taxes The Company's (benefit) provision for income taxes comprises the following: For the year ended December 31, 2019 2018 2017 Current: Federal $ (663,114 ) $ (1,326,022 ) $ 623,060 State and local 143,455 459,172 1,179 Total current (benefit) provision (519,659 ) (866,850 ) 624,239 Deferred: Federal (2,092,585 ) (9,256,661 ) (2,724,371 ) State and local (325,032 ) (44,761 ) 6,342 Total deferred (benefit) (2,417,617 ) (9,301,422 ) (2,718,029 ) Total (benefit) $ (2,937,276 ) $ (10,168,272 ) $ (2,093,790 ) The Company’s deferred tax assets and liabilities comprise the following: As of December 31, 2019 2018 Deferred income tax assets: Net operating losses 9,353,603 $ 9,798,319 Deferred research and development costs — 60,535 Amortization of intangible assets 113,910 171,044 Share-based compensation 451,818 508,089 Property, plant and equipment — 371,804 Deferred revenue 719,304 — Interest expense carryforward 2,617,951 — Lease liability 678,993 — Alternative minimum tax credits 663,114 1,326,228 Other 1,338,046 1,028,083 Deferred income tax assets 15,936,739 13,264,102 Less: valuation allowance (1,047,008 ) (1,051,307 ) Deferred income tax assets, net of valuation allowance $ 14,889,731 $ 12,212,795 Deferred income tax liabilities: Amortization of goodwill (201,930 ) (192,146 ) Property, plant and equipment (175,581 ) — Other (361,218 ) (287,264 ) Deferred income tax asset (liability), net $ 14,151,002 $ 11,733,385 The recognition of a valuation allowance for deferred taxes requires management to make estimates and judgments about the Company’s future profitability which is inherently uncertain. The Company assesses all available positive and negative evidence to determine if its existing deferred tax assets are realizable on a more-likely-than-not basis. In making such assessment, the Company considered the reversal of existing taxable temporary differences, projected future taxable income, tax planning strategies and recent financial operating results. The ultimate realization of a deferred tax asset is ultimately dependent on the Company's generation of sufficient taxable income within the available net operating loss carryback and/or carryforward periods to utilize the deductible temporary differences. As of December 31, 2019 and 2018, the Company has a valuation allowance on certain state and local net operating losses which the Company determined were not realizable on a more-likely-than-not basis. During the year ended December 31, 2018 , the Company received FDA approval and recorded revenue related to the delivery of our oral TPOXX® product. The Company also received payments for the FDA holdback, the expiry option under the 2011 Base Contract, and for the sale of its PRV. In addition, the Company entered into a new contract with BARDA for the sale of up to 1.7 million courses of (oral and IV) TPOXX®. Based on these factors, management determined that sufficient positive evidence existed to conclude that substantially all of our deferred tax assets were realizable on a more-likely-than-not basis and reversed our valuation allowance. During 2018, the valuation allowance decreased by $101.5 million which relates to the reversal of substantially all of the Company's valuation allowance against its deferred tax assets with the exception of those related to certain state net operating losses. As of December 31, 2019 , the Company had $38.2 million of federal net operating loss carryforwards, which expire in 2036, to offset future taxable income. The benefit for income taxes differs from the expected amount calculated by applying the Company's statutory rate to the income or loss before benefit for income taxes as follows: As of December 31, 2019 2018 2017 Statutory federal income tax rate 21.0 % 21.0 % 35.0 % State taxes 1.3 % 0.8 % 3.9 % Change in fair value of common stock warrant 10.5 % 0.4 % (4.3 )% Section 162(m) limitation (6.0 )% 0.3 % — % Other 2.1 % (0.3 )% 1.8 % U.S. federal tax law change — % — % 5.1 % Valuation allowance on deferred tax assets — % (24.7 )% (36.0 )% Effective tax rate 28.9 % (2.5 )% 5.5 % For the year ended December 31, 2019 , the Company’s effective tax rate differs from the statutory rate of 21% primarily as a result of non-deductible executive compensation under IRC Section 162(m) and a non-taxable adjustment for the fair market value of the Warrant. For the year ended December 31, 2018 , the Company's effective tax rate differs from the statutory rate of 21% due to the reversal of the Company's valuation allowance as substantially all of the Company's deferred tax assets became realizable on a more-likely-than-not basis. A reconciliation of the beginning and ending amount of unrecognized tax benefits, excluding interest and penalties, is as follows: For the year ended December 31, 2019 2018 Balance at beginning of year $ 5,738,964 $ — Tax positions related to the current and prior years: — — Additions — 5,738,964 Reductions (89,776 ) — Settlements — — Lapses in applicable statutes of limitation — — Balance at the end of the year $ 5,649,188 $ 5,738,964 Included in the balance of unrecognized tax benefits as of December 31, 2019 , are potential benefits of $5.6 million that, if recognized, would affect the effective tax rate. There are no uncertain tax positions for which it is reasonably possible that the total amounts of unrecognized benefits will significantly increase or decrease within twelve months from December 31, 2019 . The Company files federal income tax returns and income tax returns in various state and local tax jurisdictions. The federal tax years open to examination are 2017 to 2019. The Company's state and local tax years open to examination are 2015-2019.</t>
  </si>
  <si>
    <t>Commitments and Contingencies</t>
  </si>
  <si>
    <t>Commitments and Contingencies Disclosure [Abstract]</t>
  </si>
  <si>
    <t>Commitments and Contingencies Operating lease commitments The Company leases its Corvallis, Oregon, facilities and office space under an operating lease which was signed on November 3, 2017 and commenced on January 1, 2018. This lease expires December 31, 2021. The Company had a lease for the same location prior to this lease. On May 26, 2017 the Company and M&amp;F Incorporated entered into a ten -year office lease agreement (the “New HQ Lease”), pursuant to which the Company agreed to lease 3,200 square feet at 31 East 62 nd Street, New York, New York. The Company is utilizing premises leased under the New HQ Lease as its corporate headquarters. The Company has no leases that qualify as finance leases. Operating lease costs totaled $0.6 million and $0.7 million for the year ended December 31, 2019 and 2018, respectively. Cash paid for amounts included in the measurement of lease liabilities from operating cash flows was $0.6 million and $0.6 million for the years ended December 31, 2019 and 2018, respectively. As of December 31, 2019, the weighted-average remaining lease term of the Company’s operating leases was 6.3 years while the weighted-average discount rate was 4.53% . The following is a maturity analysis of the Company's lease liabilities as of December 31, 2019 : 2020 $ 542,340 2021 600,362 2022 368,467 2023 402,078 2024 404,258 Thereafter 982,881 Total undiscounted cash flows under operating leases 3,300,386 Less: Imputed interest (482,097 ) Present value of lease liabilities $ 2,818,289 As of December 31, 2019, approximately $2.4 million of the lease liability is included in Other liabilities on the consolidated balance sheet with the current portion included in accrued expenses. As previously disclosed in the Company's 2018 Annual Report on Form 10-K and pursuant to ASC 840, Leases , the predecessor to ASC 842, future minimum lease payments for operating leases having initial or remaining noncancellable lease terms in excess of one year as of December 31, 2018 were as follows: 2019 $ 541,376 2020 304,000 2021 304,000 2022 320,774 2023 352,000 Thereafter 1,197,778 Total $ 3,019,928 Legal Proceedings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 Purchase Commitments In the course of our business, the Company regularly enters into agreements with third party organizations to provide contract manufacturing services and research and development services. Under these agreements, the Company issues purchase orders which obligate the Company to pay a specified price when agreed-upon services are performed. Commitments under the purchase orders do not exceed our planned commercial and research and development needs. As of December 31, 2019 the Company has approximately $26.8 million of purchase commitments.</t>
  </si>
  <si>
    <t>Related Party Transactions</t>
  </si>
  <si>
    <t>Related Party Transactions [Abstract]</t>
  </si>
  <si>
    <t>Related Party Transactions Board of Directors and Outside Counsel A member of the Company’s Board of Directors is a member of the Company’s outside counsel. During the years ended December 31, 2019 , 2018 and 2017 , the Company incurred expenses of approximately $468,000 , $450,000 and $400,000 , respectively, related to services provided by the outside counsel. On December 31, 2019 the Company’s outstanding payables and accrued expenses included a $40,000 liability to the outside counsel. Board of Directors-Consulting Agreement On October 13, 2018, the Company, entered into a consulting agreement with a member of the Company’s Board of Directors. Under the agreement, the consulting services will include assisting the Company on expanded indications for TPOXX® and other business development opportunities as requested by the Company. The term of the agreement is for two years, with compensation for such services at an annual rate of $200,000 . During the year ended December 31, 2019, the Company incurred $200,000 related to services under this agreement. As of December 31, 2019, the Company’s outstanding payables and accrued expenses included a $50,000 liability associated with this agreement. Real Estate Leases On May 26, 2017 the Company and M&amp;F Incorporated entered into the New HQ Lease, pursuant to which the Company agreed to lease 3,200 square feet at 31 East 62 nd Street, New York, New York. The Company is utilizing premises leased under the New HQ Lease as its corporate headquarters. The Company's rental obligations consist of a fixed rent of $25,333 ,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e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 Old HQ Sublease ” and the location being the “ Old HQ ” ).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fixed rent and Additional Rent (as defined below) under the Old HQ Overlease (as defined below) and the sum of fixed rent and Additional Rent under the Replacement M&amp;F Sublease. Under the Old HQ Sublease Termination Agreement, the Company and M&amp;F release each other from any liability under the Old HQ Sublease. Under the Old HQ Sublease, the Company was obligated to pay fixed rent of approximately $60,000 per month until August 2018 and approximately $63,400 per month thereafter until the Old HQ Sublease expiration date of August 31, 2020. Additionally, the Company was obligated to pay certain operating expenses and taxes (“Additional Rent”), such Additional Rent being specified in the overlease between M&amp;F and the landlord at 660 Madison Avenue (the “Old HQ Overlease”). Under the Replacement M&amp;F Sublease, the subtenant’s rental obligations were excused for the first two ( 2 ) months of the lease term (“Rent Concession Period ” ). Thereafter, the subtenant was obligated to pay fixed rent of $36,996 per month for the first twelve ( 12 ) months, and is obligated to pay $37,831 per month for the next 12 months, and $38,665 per month until the scheduled expiration of the Replacement M&amp;F Sublease on August 24, 2020. In addition to fixed rent, the subtenant is also obligated to pay, pursuant to the Replacement M&amp;F Sublease, a portion of the Additional Rent specified in the Old HQ Overlease. For the time period between August 2, 2017 and August 31, 2020 (the expiration date of the Old HQ Sublease), the Company estimates that it will pay a total of approximately $0.9 million combined in fixed rent and additional amounts payable under the New HQ Lease and a total of approximately $1.1 million in Rent Discrepancy under the Old HQ Sublease Termination Agreement, for a cumulative total of $2.0 million . In contrast, fixed rent and estimated Additional Rent under the Old HQ Sublease, for the aforementioned time period, would have been a total of approximately $2.4 million if each of the New HQ Lease, Replacement M&amp;F Sublease and Old HQ Sublease Termination Agreement had not been entered into by each of the parties thereto. Because amounts such as operating expenses and taxes may vary, the foregoing totals can only be estimated at this time and are subject to change. As a result of the above-mentioned transactions, the Company discontinued usage of Old HQ in the third quarter of 2017. As such, for the year ended December 31, 2017 the Company recorded a loss of approximately $1.1 million in accordance with ASC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For the years ended December 31, 2019 2018 Beginning Balance $ 509,937 $ 814,622 Charges 45,374 35,861 Cash Payments (352,935 ) (340,546 ) Lease Termination Liability $ 202,376 $ 509,937 For the year ended December 31, 2019, the entire lease termination liability is included in accrued expenses on the consolidated balance sheet. For the year ended December 31, 2018, approximately $0.2 million of the lease termination liability is included in Other liabilities on the consolidated balance sheet with the remainder in accrued expenses.</t>
  </si>
  <si>
    <t>Financial Information By Quarter (Unaudited)</t>
  </si>
  <si>
    <t>Quarterly Financial Information [Abstract]</t>
  </si>
  <si>
    <t>Financial Information By Quarter (Unaudited) Three Months Ended 2019 March 31 June 30 September 30 December 31 (in thousands, except for per share data) Revenues $ 10,459 $ 3,908 $ 8,111 $ 4,264 Cost of sales and supportive services 915 — 737 130 Selling, general &amp; administrative 3,167 3,392 3,196 3,497 Research and development 3,997 2,038 3,344 3,924 Patent preparation fees 188 182 174 182 Operating income (loss) 2,192 (1,705 ) 661 (3,470 ) Net income (loss) 1,630 (3,162 ) (1,206 ) (4,503 ) Net loss per share: basic $ 0.02 $ (0.04 ) $ (0.01 ) $ (0.06 ) Net loss per share: diluted $ (0.02 ) $ (0.05 ) $ (0.03 ) $ (0.06 ) Three Months Ended 2018 March 31 June 30 September 30 December 31 (in thousands, except for per share data) Revenues $ 1,748 $ 2,661 $ 471,075 $ 1,569 Cost of sales and supportive services — — 95,166 103 Selling, general and administrative 3,057 2,880 3,115 3,828 Research and development 3,008 3,312 3,723 2,973 Patent expenses 218 178 186 207 Operating income (loss) (4,535 ) (3,710 ) 368,885 (5,541 ) Net income (loss) (11,582 ) (7,051 ) 388,050 52,391 A Net loss per share: basic $ (0.15 ) $ (0.09 ) $ 4.85 $ 0.65 Net loss per share: diluted $ (0.15 ) $ (0.09 ) $ 4.71 $ 0.65 A- Includes sale of PRV in October 2018. See Note 4 for additional information</t>
  </si>
  <si>
    <t>Subsequent Event</t>
  </si>
  <si>
    <t>Subsequent Events [Abstract]</t>
  </si>
  <si>
    <t>Subsequent Event On March 5, 2020, the Company's Board of Directors authorized a share repurchase program under which the Company may repurchase up to $50 million of the Company's common stock through December 31, 2021. Repurchases under the program may be made from time to time at the Company's discretion in open market transactions, through block trades, in privately negotiated transactions and pursuant to any trading plan that may be adopted by the Company's management in accordance with Rule 10b5-1 of the Securities Exchange Act of 1934, as amended, or otherwise. Prior to executing any repurchase under this program, the Company's Term Loan would need to be amended or fully repaid.</t>
  </si>
  <si>
    <t>Summary of Significant Accounting Policies (Policies)</t>
  </si>
  <si>
    <t>Use of Estimates</t>
  </si>
  <si>
    <t>Use of Estimates Management is required to make estimates and assumptions that affect the reported amounts of assets and liabilities, the disclosure of contingent assets and liabilities at the date of the financial statements and revenues and expenses during the periods reported. The most significant estimates include the variables used in the calculation of fair value of warrants granted or issued by the Company, reported amounts of revenue, and the valuation of deferred tax assets. Estimates and assumptions are reviewed periodically and the effects of revisions are reflected in the financial statements in the period they are determined to be necessary. Actual results could differ from these estimates.</t>
  </si>
  <si>
    <t>Basis of Presentation</t>
  </si>
  <si>
    <t>Basis of Presentation The consolidated financial statements and related disclosures are presented in accordance with generally accepted accounting principles in the United States of America (“US GAAP”) and reflect the consolidated financial position, results of operations and cash flows for all periods presented.</t>
  </si>
  <si>
    <t>Cash Equivalents</t>
  </si>
  <si>
    <t>Cash Equivalents The Company considers all highly liquid investments with original maturities of three months or less to be cash equivalents.</t>
  </si>
  <si>
    <t>Restricted Cash and Cash Equivalents</t>
  </si>
  <si>
    <t>Restricted Cash and Cash Equivalents Under the terms of the Loan Agreement (as defined below), net cash proceeds from the Company's Priority Review Voucher ("PRV") sale on October 31, 2018 (see Note 4) are restricted and are held in a reserve account. Cash and cash equivalents held in the reserve account are available to pay interest, fees and principal related to the Term Loan (see Note 8 for additional information). Prior to the second quarter of 2019, there was also a reserve account for certain proceeds of the Loan Agreement. This account was also restricted. Amounts in this reserve account were primarily used to pay interest on the Loan Agreement. This reserve account was closed in the second quarter of 2019.</t>
  </si>
  <si>
    <t>Concentration of Credit Risk</t>
  </si>
  <si>
    <t xml:space="preserve">Concentration of Credit Risk The Company has cash in bank accounts that exceeds the Federal Deposit Insurance Corporation insured limits. The Company has not experienced any losses on its cash accounts and no allowance has been provided for potential credit losses because management believes the potential for losses is remote. </t>
  </si>
  <si>
    <t>Accounts Receivable</t>
  </si>
  <si>
    <t>Accounts Receivable Accounts receivable are recorded net of provisions for doubtful accounts. At December 31, 2019 and 2018 , 100% of accounts receivable represented receivables from the U.S. government. An allowance for doubtful accounts is based on specific analysis of the receivables. At December 31, 2019 and 2018 , the Company had no allowance for doubtful accounts.</t>
  </si>
  <si>
    <t>Inventory Inventory is stated at the lower of cost or net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net realizable value. If certain batches or units of product no longer meet quality specifications or become obsolete due to expiration, the Company records a charge to write down such unmarketable inventory to its net realizable value.</t>
  </si>
  <si>
    <t>Property, Plant and Equipment Property, plant and equipment are stated at cost, net of accumulated depreciation. Depreciation is provided on a straight-line method over the estimated useful lives of the various asset classes. The estimated useful lives are as follows: five years for laboratory equipment; three years for computer equipment; and seven years for furniture and fixtures. Leasehold improvements are amortized over the shorter of the estimated useful lives of the assets or the lease term. Maintenance, repairs and minor replacements are charged to expense as incurred.</t>
  </si>
  <si>
    <t>Warrant Liability</t>
  </si>
  <si>
    <t xml:space="preserve">Warrant Liability The Company accounts for warrants in accordance with the authoritative guidance which requires that free-standing derivative financial instruments with certain cash settlement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t>
  </si>
  <si>
    <t>Revenue Recognition</t>
  </si>
  <si>
    <t>Revenue Recognition All of the Company’s revenue is derived from long-term contracts that span multiple years. The Company accounts for revenue in accordance with ASC Topic 606, Revenue from Contracts with Customers (“ASC 606”). Adoption of ASC 606 .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al accounting under ASC 605, Revenue Recognition . The cumulative impact of adopting ASC 606 as of January 1, 2018 was a decrease to deferred revenue of approximately $1.8 million ; a decrease to deferred costs of approximately $2.1 million ; an increase to receivables of approximately $0.1 million and a net increase to opening accumulated deficit of $0.2 million , net of tax. For the year ended December 31, 2018, the impact to revenues as a result of applying ASC 606 was an increase of approximately $1.0 million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of December 31, 2019 , the Company's active performance obligations, for the contracts outlined in Note 3 , consist of the following: five performance obligations relate to research and development services; one relates to manufacture and delivery of product; and one is associated with storage of product. Contract modifications may occur during the course of performance of our contracts. Contracts are often modified to account for changes in contract specifications or requirements. In most instances, contract modifications are for services that are not distinct, and, therefore, are accounted for as part of the existing contract. The Company’s performance obligations are satisfied over time as work progresses or at a point in time. Substantially all of the Company’s revenue related to research and development performance obligations is recognized over time, because control transfers continuously to our customers. Typically, revenue is recognized over time using costs incurred to date relative to total estimated costs at completion to measure progress toward satisfying the Company’s performance obligations. Incurred cost represents work performed, which corresponds with, and thereby best depicts, the transfer of control to the customer. Contract costs include labor, material, and third-party services. Revenue connected with the performance obligations related to the delivery of oral TPOXX® to the U.S. Strategic National Stockpile ("Strategic Stockpile") ("Delivery Performance Obligation") is recognized at a point in time. The Delivery Performance Obligation under the 2011 BARDA Contract ( Note 3) has been completed. With respect to this performance obligation, revenue was recognized when the U.S. Biomedical Advanced Research and Development Authority ("BARDA") obtained control of the asset, which was upon delivery to and acceptance by the customer and at the point in time when the constraint on the consideration was resolved due to FDA approval of oral TPOXX®. The consideration, which was variable consideration, was constrained until the FDA approved oral TPOXX® for the treatment of smallpox on July 13, 2018. Prior to FDA approval, consideration had been constrained because the FDA Approval Replacement Obligation (as defined in Note 3) had not been quantified or specified. Following FDA approval, the possibility of having to replace product pursuant to the FDA Approval Replacement Obligation was essentially eliminated and deemed to be remote since there was no difference between the approved product and the courses of oral TPOXX® that had been delivered to the Strategic Stockpile. Contract Estimates . Accounting for long-term contracts and grants involves the use of various techniques to estimate total contract revenue and cost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are complex, subject to many variables and require significant judgment. The consideration associated with research and development services is variable as the total amount of services to be performed has not been finalized. The Company estimates variable consideration as the most likely amount to which it expects to be entitled. The Company includes estimated amounts in the transaction price to the extent it is probable that a significant reversal of cumulative revenue recognized will not occur and when any uncertainty associated with variable consideration is resolved. The Company’s estimates of variable consideration and determination of whether to include estimated amounts in the transaction price are based largely on an assessment of our historical and anticipated performance, external factors, trends and all other information (historical, current and forecasted) that is reasonably available to us. A significant change in one or more of these estimates could affect the profitability of the Company’s contracts. As such, the Company reviews and updates its contract-related estimates regularly. The Company recognizes adjustments in estimated revenues, research and development expenses and cost of sales and supportive services under the cumulative catch-up method. Under this method, the impact of the adjustment on revenues, research and development expenses and cost of sales and supportive services recorded to date on a contract is recognized in the period the adjustment is identified. During the year ended December 31, 2019, the Company recognized a cumulative catch-up adjustment to revenue of approximately $3.3 million related to the conclusion of historical rate reconciliations in connection with the IV Formulation R&amp;D Contract (defined in Note 3 ), and changes in the projected amount of contract funding expected to be available under the IV Formulation R&amp;D Contract, which impacts the progress-towards-completion calculation required under ASC 606. Contract Balances . The timing of revenue recognition, billings and cash collections may result in billed accounts receivable, unbilled receivables (contract assets) and customer advances and deposits (contract liabilities) in the consolidated balance sheets.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type arrangements, the customer generally pays the Company for its actual costs incurred, as well as its allocated overhead and G&amp;A costs. Such payments occur within a short period of time. When the Company receives consideration, or such consideration is unconditionally due, prior to transferring goods or services to the customer under the terms of a sales contract, the Company records deferred revenue, which represents a contract liability. During the year ended December 31, 2019 , the Company recognized revenue of $1.0 million that was included in deferred revenue at the beginning of the period. Remaining Performance Obligations . Remaining performance obligations represent the transaction price for which work has not been performed and excludes unexercised contract options. As of December 31, 2019 , the aggregate amount of transaction price allocated to remaining performance obligations was $30.0 million . The Company expects to recognize this amount as revenue over the next five years as the specific timing for satisfying the performance obligations is subjective and outside the Company’s control.</t>
  </si>
  <si>
    <t>Leases</t>
  </si>
  <si>
    <t xml:space="preserve">Leases The Company accounts for leases in accordance with ASC 842, Leases (“ASC 842”) Adoption of ASC 842 . On January 1, 2019, the Company adopted ASC 842 using the modified retrospective approach as of the effective date of the standard without revising prior periods. In addition, the Company elected the package of practical expedients permitted under the transition guidance within the new standard, which among other things, allowed the Company to carry forward its historical lease classification. In addition, the Company elected the hindsight practical expedient to determine the lease term for existing leases. The Company’s election of the hindsight practical expedient resulted in the extension of the Oregon lease term as it was determined that the first renewal option under this lease was expected to be exercised with a reasonable degree of certainty. In the second quarter of 2019, the Company exercised the first renewal option under the Oregon lease. The Company was required to record an operating lease right-of-use ("ROU") asset and a corresponding operating lease liability, equal to the present value of the lease payments at the adoption date. In the determination of future lease payments, the Company has elected to aggregate lease components such as payments for rent, taxes and insurance costs with non-lease components such as maintenance costs and account for these payments as a single lease component. The present value of the lease payments was determined using the Company's incremental borrowing rate. The impact of adopting ASC 842 as of January 1, 2019 was the recording of operating lease right-of-use assets of approximately $2.9 million ; the recording of operating lease liabilities of approximately $3.3 million ; and a decrease to deferred rent of approximately $0.4 million . The Company determines if an arrangement is a lease at inception. Leases with an initial term less than one year are not recorded on the balance sheet and the lease costs for these costs are recorded as an expense on a straight-line basis over the lease term. Operating leases with terms greater than one year result in a lease liability recorded in other liabilities with a corresponding ROU asset recorded in property, plant and equipment.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The Company has lease agreements with lease and non-lease components, which are accounted for as a single lease. Lease terms may include options to extend or terminate the lease which are incorporated into the Company's measurement when it is reasonably certain that the Company will exercise the option. </t>
  </si>
  <si>
    <t>Research and Development</t>
  </si>
  <si>
    <t>Research and Development Research and development expenses include costs directly and indirectly attributable to the conduct of research and development programs, and performance pursuant to the BARDA contracts,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hare-based Compensation Stock-based compensation expense for all share-based payment awards made to employees and directors is determined on the grant date; for options awards, fair value was estimated using the Black-Scholes model. 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he Company may recognize tax benefits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evaluates uncertain tax positions and considers factors, including, but not limited to, changes in tax law, the measurement of tax positions taken or expected to be taken on tax returns, and changes in circumstances related to a tax position. The Company recognizes interest and penalties related to income tax matters in income tax expense.</t>
  </si>
  <si>
    <t>(Loss) Earnings per Share</t>
  </si>
  <si>
    <t>(Loss) Earnings per Share Basic earnings per share is computed by dividing net (loss) income by the weighted-average number of common shares outstanding during the period. Diluted earnings per share is computed by dividing net (loss) income by the weighted-average number of common shares outstanding during the period, assuming potentially dilutive common shares from option exercises, SSARs, RSUs, warrants and other incentives had been issued and any proceeds received in respect thereof were used to repurchase common stock at the average market price during the period. The assumed proceeds used to repurchase common stock is the sum of the amount to be paid to the Company upon exercise of options and the amount of compensation cost attributed to future services not yet recognized.</t>
  </si>
  <si>
    <t>Fair Value of Financial Instruments</t>
  </si>
  <si>
    <t>Fair Value of Financial Instruments The carrying value of cash and cash equivalents, restricted cash and cash equivalents, accounts receivable, accounts payable and accrued expenses and other current liabiliti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ommon stock warrants on a recurring basis and classifies such liability-classified warrants in Level 3.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during 2019 or 2018.</t>
  </si>
  <si>
    <t>Loss Contingencies</t>
  </si>
  <si>
    <t>Loss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Information</t>
  </si>
  <si>
    <t>Segment Information The Company is managed and operated as one business. The entire business is managed by a single management team that reports to the chief executive officer, who is the Chief Operating Decision Maker. The Company does not operate separate lines of business or separate business entities with respect to any of its product candidates. Accordingly, the Company does not prepare discrete financial information with respect to separate product areas or by location and has only one reportable segment.</t>
  </si>
  <si>
    <t>Recent Accounting Pronouncements</t>
  </si>
  <si>
    <t>Recent Accounting Pronouncements On January 26, 2017, the FASB issued ASU No. 2017-04, Intangibles-Goodwill and Other (Topic 350) :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The Company believes the adoption of ASU No. 2017-04 will not have a significant impact on its consolidated financial statements. In June 2016, the FASB issued ASU No. 2016-13, Financial Instruments - Credit Losses: Measurement of Credit Losses on Financial Instruments ("ASU 2016-13"). ASU 2016-13 requires an entity to measure and recognize expected credit losses for certain financial instruments, including trade receivables, as an allowance that reflects the entity's current estimate of credit losses expected to be incurred. The standard is effective for fiscal years, and interim periods within those fiscal years, beginning after December 15, 2019, with early adoption permitted. The Company does not expect the adoption of this standard to have a significant impact on its consolidated financial statements.</t>
  </si>
  <si>
    <t>Summary of Significant Accounting Policies (Tables)</t>
  </si>
  <si>
    <t>Cash, cash equivalents and restricted cash</t>
  </si>
  <si>
    <t>The following table reconciles cash, cash equivalents and restricted cash per the consolidated statements of cash flows to the consolidated balance sheet for each respective period: As of December 31, 2019 2018 2017 2016 Cash and cash equivalents $ 65,249,072 $ 100,652,809 $ 19,857,833 $ 28,701,824 Restricted cash - short-term 95,737,862 11,452,078 10,701,305 10,138,890 Restricted cash - long-term — 68,292,023 6,542,448 17,333,332 Cash, cash equivalents and restricted cash $ 160,986,934 $ 180,396,910 $ 37,101,586 $ 56,174,046</t>
  </si>
  <si>
    <t>Fair value, liabilities measured on recurring basis, unobservable input reconciliation</t>
  </si>
  <si>
    <t>The following table presents changes in the liability-classified warrant measured at fair value using Level 3 inputs: Fair Value Measurements of Level 3 liability-classified warrant Warrant liability at December 31, 2018 $ 12,380,939 Decrease in fair value of warrant liability (5,091,256 ) Exercise of warrants (1,172,801 ) Warrant liability at December 31, 2019 $ 6,116,882</t>
  </si>
  <si>
    <t>Inventory (Tables)</t>
  </si>
  <si>
    <t>Inventory consisted of the following: As of December 31, 2019 December 31, 2018 Work in-process $ 8,693,457 $ 1,950,445 Finished goods 959,398 957,765 Inventory $ 9,652,855 $ 2,908,210</t>
  </si>
  <si>
    <t>Property, Plant and Equipment (Tables)</t>
  </si>
  <si>
    <t>Property, plant and equipment</t>
  </si>
  <si>
    <t>Property, plant and equipment consisted of the following: As of December 31, 2019 December 31, 2018 Leasehold improvements $ 2,420,028 $ 2,420,028 Computer equipment 601,797 618,248 Furniture and fixtures 377,859 377,859 Operating lease right-of-use-asset 2,944,932 — 6,344,616 3,416,135 Less-accumulated depreciation (3,726,313 ) (3,244,861 ) Property, plant and equipment, net $ 2,618,303 $ 171,274</t>
  </si>
  <si>
    <t>Accrued Expenses (Tables)</t>
  </si>
  <si>
    <t>Accrued expenses and other current liabilities consisted of the following: As of December 31, 2019 December 31, 2018 Compensation $ 2,966,139 $ 2,600,839 Deferred revenue 2,298,341 4,159,946 Interest payable 977,724 35,567 Research and development vendor costs 707,685 1,446,410 Lease liability, current portion 419,709 — Professional fees 288,707 242,043 Vacation 256,402 294,794 Other 722,204 869,318 Accrued expenses and other current liabilities $ 8,636,911 $ 9,648,917</t>
  </si>
  <si>
    <t>Per Share Data (Tables)</t>
  </si>
  <si>
    <t>Schedule of earnings per share, basic and diluted</t>
  </si>
  <si>
    <t>The following is a reconciliation of the basic and diluted (loss) earnings per share computation: Year Ended December 31, 2019 2018 2017 Net (loss) income for basic earnings per share $ (7,241,147 ) $ 421,807,828 $ (36,235,484 ) Less: Change in fair value of warrants 5,091,256 (6,922,624 ) — Net (loss) income, adjusted for change in fair value of warrants for diluted earnings per share $ (12,332,403 ) $ 428,730,452 $ (36,235,484 ) Weighted-average shares 81,031,254 79,923,295 78,874,494 Effect of potential common shares 1,143,769 2,785,177 — Weighted-average shares: diluted 82,175,023 82,708,472 78,874,494 (Loss) earnings per share: basic $ (0.09 ) $ 5.28 $ (0.46 ) (Loss) earnings per share: diluted $ (0.15 ) $ 5.18 $ (0.46 )</t>
  </si>
  <si>
    <t>Schedule of antidilutive securities excluded from computation of earnings per share</t>
  </si>
  <si>
    <t>The weighted average number of equity instruments excluded consisted of: Year Ended December 31, 2019 2017 Stock Options 340,284 1,386,176 Stock-Settled Stock Appreciation Rights 1,666 333,252 Restricted Stock Units 525,741 1,396,730 Warrants — 2,690,950</t>
  </si>
  <si>
    <t>Stock Compensation Plans (Tables)</t>
  </si>
  <si>
    <t>Stock options activity</t>
  </si>
  <si>
    <t>A summary of the Company’s stock option activity is as follows: Number of Options Weighted Average Exercise Price Weighted Average Remaining Life (in years) Aggregate Intrinsic Value (in thousands) Outstanding at January 1, 2019 402,400 $ 9.03 Granted 25,000 5.90 Exercised (25,000 ) 4.74 Canceled/Expired (121,400 ) 7.75 Outstanding at December 31, 2019 281,000 $ 9.68 2.51 $ 53,750 Vested at December 31, 2019 281,000 $ 9.68 2.51 $ 53,750 Exercisable at December 31, 2019 281,000 $ 9.68 2.51 $ 53,750</t>
  </si>
  <si>
    <t>Stock appreciation rights award activity</t>
  </si>
  <si>
    <t>A summary of the Company’s SSAR activity is as follows: Number of SSARs Weighted Average Exercise Price Weighted Average Remaining Life (in years) Aggregate Intrinsic Value (in thousands) Outstanding at January 1, 2019 34,100 $ 3.53 Granted — — Exercised (34,100 ) 3.53 Canceled/Expired — — Outstanding at December 31, 2019 — — — — Vested at December 31, 2019 — $ — — $ — Exercisable at December 31, 2019 — $ — — $ —</t>
  </si>
  <si>
    <t>Restricted stock and restricted stock units activity</t>
  </si>
  <si>
    <t>RSUs awarded to employees vest in equal annual installments over a two or three-year period and RSUs awarded to directors of the Company vest over a one-year period. A summary of the Company’s RSU activity is as follows: Number of RSUs Weighted Average Grant-Date Fair Value Outstanding at January 1, 2019 499,116 $ 3.26 Granted 255,292 5.84 Vested and released (499,116 ) 3.26 Canceled/Expired (15,000 ) 5.90 Outstanding at December 31, 2019 240,292 $ 5.83</t>
  </si>
  <si>
    <t>Income Taxes (Tables)</t>
  </si>
  <si>
    <t>Schedule of components of income tax expense (benefit)</t>
  </si>
  <si>
    <t>The Company's (benefit) provision for income taxes comprises the following: For the year ended December 31, 2019 2018 2017 Current: Federal $ (663,114 ) $ (1,326,022 ) $ 623,060 State and local 143,455 459,172 1,179 Total current (benefit) provision (519,659 ) (866,850 ) 624,239 Deferred: Federal (2,092,585 ) (9,256,661 ) (2,724,371 ) State and local (325,032 ) (44,761 ) 6,342 Total deferred (benefit) (2,417,617 ) (9,301,422 ) (2,718,029 ) Total (benefit) $ (2,937,276 ) $ (10,168,272 ) $ (2,093,790 )</t>
  </si>
  <si>
    <t>Schedule of deferred tax assets and liabilities</t>
  </si>
  <si>
    <t>The Company’s deferred tax assets and liabilities comprise the following: As of December 31, 2019 2018 Deferred income tax assets: Net operating losses 9,353,603 $ 9,798,319 Deferred research and development costs — 60,535 Amortization of intangible assets 113,910 171,044 Share-based compensation 451,818 508,089 Property, plant and equipment — 371,804 Deferred revenue 719,304 — Interest expense carryforward 2,617,951 — Lease liability 678,993 — Alternative minimum tax credits 663,114 1,326,228 Other 1,338,046 1,028,083 Deferred income tax assets 15,936,739 13,264,102 Less: valuation allowance (1,047,008 ) (1,051,307 ) Deferred income tax assets, net of valuation allowance $ 14,889,731 $ 12,212,795 Deferred income tax liabilities: Amortization of goodwill (201,930 ) (192,146 ) Property, plant and equipment (175,581 ) — Other (361,218 ) (287,264 ) Deferred income tax asset (liability), net $ 14,151,002 $ 11,733,385</t>
  </si>
  <si>
    <t>Schedule of effective income tax rate reconciliation</t>
  </si>
  <si>
    <t>The benefit for income taxes differs from the expected amount calculated by applying the Company's statutory rate to the income or loss before benefit for income taxes as follows: As of December 31, 2019 2018 2017 Statutory federal income tax rate 21.0 % 21.0 % 35.0 % State taxes 1.3 % 0.8 % 3.9 % Change in fair value of common stock warrant 10.5 % 0.4 % (4.3 )% Section 162(m) limitation (6.0 )% 0.3 % — % Other 2.1 % (0.3 )% 1.8 % U.S. federal tax law change — % — % 5.1 % Valuation allowance on deferred tax assets — % (24.7 )% (36.0 )% Effective tax rate 28.9 % (2.5 )% 5.5 %</t>
  </si>
  <si>
    <t>Schedule of unrecognized tax benefits roll forward</t>
  </si>
  <si>
    <t>A reconciliation of the beginning and ending amount of unrecognized tax benefits, excluding interest and penalties, is as follows: For the year ended December 31, 2019 2018 Balance at beginning of year $ 5,738,964 $ — Tax positions related to the current and prior years: — — Additions — 5,738,964 Reductions (89,776 ) — Settlements — — Lapses in applicable statutes of limitation — — Balance at the end of the year $ 5,649,188 $ 5,738,964</t>
  </si>
  <si>
    <t>Commitments and Contingencies (Tables)</t>
  </si>
  <si>
    <t>Maturity analysis of lease liabilities</t>
  </si>
  <si>
    <t>The following is a maturity analysis of the Company's lease liabilities as of December 31, 2019 : 2020 $ 542,340 2021 600,362 2022 368,467 2023 402,078 2024 404,258 Thereafter 982,881 Total undiscounted cash flows under operating leases 3,300,386 Less: Imputed interest (482,097 ) Present value of lease liabilities $ 2,818,289</t>
  </si>
  <si>
    <t>Schedule of future minimum rental payments for operating leases</t>
  </si>
  <si>
    <t>As previously disclosed in the Company's 2018 Annual Report on Form 10-K and pursuant to ASC 840, Leases , the predecessor to ASC 842, future minimum lease payments for operating leases having initial or remaining noncancellable lease terms in excess of one year as of December 31, 2018 were as follows: 2019 $ 541,376 2020 304,000 2021 304,000 2022 320,774 2023 352,000 Thereafter 1,197,778 Total $ 3,019,928</t>
  </si>
  <si>
    <t>Related Party Transactions (Tables)</t>
  </si>
  <si>
    <t>Summary of the activity related to the liability that was recorded as a result of the lease termination</t>
  </si>
  <si>
    <t>The following table summarizes activity relating to the liability that was recorded as a result of the lease termination: For the years ended December 31, 2019 2018 Beginning Balance $ 509,937 $ 814,622 Charges 45,374 35,861 Cash Payments (352,935 ) (340,546 ) Lease Termination Liability $ 202,376 $ 509,937</t>
  </si>
  <si>
    <t>Financial Information By Quarter (Unaudited) (Tables)</t>
  </si>
  <si>
    <t>Schedule of quarterly financial information</t>
  </si>
  <si>
    <t xml:space="preserve"> Three Months Ended 2019 March 31 June 30 September 30 December 31 (in thousands, except for per share data) Revenues $ 10,459 $ 3,908 $ 8,111 $ 4,264 Cost of sales and supportive services 915 — 737 130 Selling, general &amp; administrative 3,167 3,392 3,196 3,497 Research and development 3,997 2,038 3,344 3,924 Patent preparation fees 188 182 174 182 Operating income (loss) 2,192 (1,705 ) 661 (3,470 ) Net income (loss) 1,630 (3,162 ) (1,206 ) (4,503 ) Net loss per share: basic $ 0.02 $ (0.04 ) $ (0.01 ) $ (0.06 ) Net loss per share: diluted $ (0.02 ) $ (0.05 ) $ (0.03 ) $ (0.06 ) Three Months Ended 2018 March 31 June 30 September 30 December 31 (in thousands, except for per share data) Revenues $ 1,748 $ 2,661 $ 471,075 $ 1,569 Cost of sales and supportive services — — 95,166 103 Selling, general and administrative 3,057 2,880 3,115 3,828 Research and development 3,008 3,312 3,723 2,973 Patent expenses 218 178 186 207 Operating income (loss) (4,535 ) (3,710 ) 368,885 (5,541 ) Net income (loss) (11,582 ) (7,051 ) 388,050 52,391 A Net loss per share: basic $ (0.15 ) $ (0.09 ) $ 4.85 $ 0.65 Net loss per share: diluted $ (0.15 ) $ (0.09 ) $ 4.71 $ 0.65 A- Includes sale of PRV in October 2018. See Note 4 for additional information</t>
  </si>
  <si>
    <t>Summary of Significant Accounting Policies (Cash, Cash Equivalents and Restricted Cash) (Details) - USD ($)</t>
  </si>
  <si>
    <t>Dec. 31, 2016</t>
  </si>
  <si>
    <t>Summary of Significant Accounting Policies (Accounts Receivable and Property, Plant and Equipment) (Details)</t>
  </si>
  <si>
    <t>Property, Plant and Equipment [Line Items]</t>
  </si>
  <si>
    <t>Receivables percentage</t>
  </si>
  <si>
    <t>100.00%</t>
  </si>
  <si>
    <t>Lab equipment</t>
  </si>
  <si>
    <t>Property, plant and equipment, useful life</t>
  </si>
  <si>
    <t>5 years</t>
  </si>
  <si>
    <t>Computer Equipment</t>
  </si>
  <si>
    <t>3 years</t>
  </si>
  <si>
    <t>Furniture and Fixtures</t>
  </si>
  <si>
    <t>7 years</t>
  </si>
  <si>
    <t>Summary of Significant Accounting Policies (Revenue) (Details) - USD ($)</t>
  </si>
  <si>
    <t>Jan. 01, 2018</t>
  </si>
  <si>
    <t>Revenue, Initial Application Period Cumulative Effect Transition [Line Items]</t>
  </si>
  <si>
    <t>Revenue</t>
  </si>
  <si>
    <t>Cumulative catch-up adjustment to revenue</t>
  </si>
  <si>
    <t>Deferred revenue, revenue recognized</t>
  </si>
  <si>
    <t>Government contract, number of payments to be paid upon delivery of bulk drug substance</t>
  </si>
  <si>
    <t>Revenue, remaining performance obligation, amount</t>
  </si>
  <si>
    <t>Difference between Revenue Guidance in Effect before and after Topic 606</t>
  </si>
  <si>
    <t>Accounts receivable, net</t>
  </si>
  <si>
    <t>Summary of Significant Accounting Policies (Leases) (Details) - USD ($)</t>
  </si>
  <si>
    <t>Jan. 01, 2019</t>
  </si>
  <si>
    <t>Right-of-use asset</t>
  </si>
  <si>
    <t>Lease, liability</t>
  </si>
  <si>
    <t>Decrease in deferred rent</t>
  </si>
  <si>
    <t>Summary of Significant Accounting Policies (Change in Level 3 Liability) (Details) - USD ($)</t>
  </si>
  <si>
    <t>Fair Value, Assets and Liabilities Measured on Recurring and Nonrecurring Basis [Line Items]</t>
  </si>
  <si>
    <t>Decrease in fair value of warrant liability</t>
  </si>
  <si>
    <t>Exercise of warrants</t>
  </si>
  <si>
    <t>Warrant liability at December 31, 2019</t>
  </si>
  <si>
    <t>Fair Value, Inputs, Level 1</t>
  </si>
  <si>
    <t>Restricted cash and cash equivalents</t>
  </si>
  <si>
    <t>Fair Value, Inputs, Level 2</t>
  </si>
  <si>
    <t>Warrants</t>
  </si>
  <si>
    <t>Warrant liability at December 31, 2018</t>
  </si>
  <si>
    <t>Procurement Contract and Research Agreements - Narrative (Details) contract in Millions</t>
  </si>
  <si>
    <t>Dec. 31, 2019USD ($)</t>
  </si>
  <si>
    <t>May 20, 2019USD ($)course</t>
  </si>
  <si>
    <t>Sep. 10, 2018USD ($)coursestep</t>
  </si>
  <si>
    <t>May 13, 2011USD ($)coursecontract</t>
  </si>
  <si>
    <t>Jul. 31, 2019USD ($)</t>
  </si>
  <si>
    <t>Sep. 30, 2018USD ($)</t>
  </si>
  <si>
    <t>Dec. 31, 2019USD ($)course</t>
  </si>
  <si>
    <t>Dec. 31, 2018USD ($)</t>
  </si>
  <si>
    <t>Dec. 31, 2017USD ($)</t>
  </si>
  <si>
    <t>Procurement Contract [Line Items]</t>
  </si>
  <si>
    <t>Number of courses to be delivered | course</t>
  </si>
  <si>
    <t>Number of courses stored as vendor-managed inventory | course</t>
  </si>
  <si>
    <t>Value of contract</t>
  </si>
  <si>
    <t>Government contract base value award for delivery and support activities</t>
  </si>
  <si>
    <t>Payments for funding post marketing activities</t>
  </si>
  <si>
    <t>Contract value, detail of option exercisable, production activities</t>
  </si>
  <si>
    <t>Number of courses divided into procurement-related options | course</t>
  </si>
  <si>
    <t>Proceeds for delivery of courses</t>
  </si>
  <si>
    <t>Payment for procurement of raw materials</t>
  </si>
  <si>
    <t>Government contract, base value of award for delivery of courses</t>
  </si>
  <si>
    <t>Number of courses delivered, options, final drug product | course</t>
  </si>
  <si>
    <t>Number of courses base, final drug product</t>
  </si>
  <si>
    <t>Number of courses, options, final drug product | course</t>
  </si>
  <si>
    <t>Payments for other base period activities</t>
  </si>
  <si>
    <t>Number of courses, IV FDP | course</t>
  </si>
  <si>
    <t>Contract value of development and support activities</t>
  </si>
  <si>
    <t>Government contract, payments for supportive procurement activities</t>
  </si>
  <si>
    <t>Contract value, detail of option exercisable, development activities</t>
  </si>
  <si>
    <t>Number of primary manufacturing steps | step</t>
  </si>
  <si>
    <t>Number of courses under modified contract (course) | contract</t>
  </si>
  <si>
    <t>Number of additional free courses | course</t>
  </si>
  <si>
    <t>Amount received from contract for development and support activities</t>
  </si>
  <si>
    <t>Proceeds from manufacture and physical delivery of course, government contractses</t>
  </si>
  <si>
    <t>Contract value, option, FDA approval</t>
  </si>
  <si>
    <t>Contract value of various options</t>
  </si>
  <si>
    <t>Cash consideration received</t>
  </si>
  <si>
    <t>Revenue, government contract</t>
  </si>
  <si>
    <t>Research and development, future aggregate amount</t>
  </si>
  <si>
    <t>BARDA Contract</t>
  </si>
  <si>
    <t>Government contract, option value for delivery and courses</t>
  </si>
  <si>
    <t>Government contract, payments to manufacture courses</t>
  </si>
  <si>
    <t>Amount eligible to be received in the future for reimbursements of development and supportive activities</t>
  </si>
  <si>
    <t>Reduced holdback amount</t>
  </si>
  <si>
    <t>Restricted cash, long-term</t>
  </si>
  <si>
    <t>2018 BARDA Contract</t>
  </si>
  <si>
    <t>IV Formulation R&amp;D Contract</t>
  </si>
  <si>
    <t>PEP Label Expansion</t>
  </si>
  <si>
    <t>Grants receivable</t>
  </si>
  <si>
    <t>Grant | PEP Label Expansion</t>
  </si>
  <si>
    <t>Transferred at Point in Time | BARDA Contract</t>
  </si>
  <si>
    <t>Transferred at Point in Time | 2018 BARDA Contract</t>
  </si>
  <si>
    <t>Transferred over Time | PEP Label Expansion</t>
  </si>
  <si>
    <t>Sale of Priority Review Voucher - Narrative (Details) - USD ($) $ in Millions</t>
  </si>
  <si>
    <t>Oct. 31, 2018</t>
  </si>
  <si>
    <t>Proceeds from sale of priority review voucher</t>
  </si>
  <si>
    <t>Inventory - Schedule of Inventory (Details) - USD ($)</t>
  </si>
  <si>
    <t>Work in-process</t>
  </si>
  <si>
    <t>Finished goods</t>
  </si>
  <si>
    <t>Property, Plant and Equipment - Schedule of Property, Plant and Equipment (Details) - USD ($)</t>
  </si>
  <si>
    <t>Leasehold improvements</t>
  </si>
  <si>
    <t>Computer equipment</t>
  </si>
  <si>
    <t>Furniture and fixtures</t>
  </si>
  <si>
    <t>Operating lease right-of-use-asset</t>
  </si>
  <si>
    <t>Property, plant and equipment, gross</t>
  </si>
  <si>
    <t>Less-accumulated depreciation</t>
  </si>
  <si>
    <t>Property, Plant and Equipment - Narrative (Details) - USD ($)</t>
  </si>
  <si>
    <t>Inventory write-down</t>
  </si>
  <si>
    <t>Leasehold Improvements and Furnitures and Fixtures</t>
  </si>
  <si>
    <t>Accrued Expenses (Details) - USD ($)</t>
  </si>
  <si>
    <t>Compensation</t>
  </si>
  <si>
    <t>Interest payable</t>
  </si>
  <si>
    <t>Research and development vendor costs</t>
  </si>
  <si>
    <t>Lease liability, current portion</t>
  </si>
  <si>
    <t>Professional fees</t>
  </si>
  <si>
    <t>Vacation</t>
  </si>
  <si>
    <t>Other</t>
  </si>
  <si>
    <t>Debt - Narrative (Details) - USD ($)</t>
  </si>
  <si>
    <t>Aug. 27, 2018</t>
  </si>
  <si>
    <t>Jul. 24, 2019</t>
  </si>
  <si>
    <t>Jul. 12, 2018</t>
  </si>
  <si>
    <t>Jun. 30, 2018</t>
  </si>
  <si>
    <t>Sep. 02, 2016</t>
  </si>
  <si>
    <t>Debt Instrument [Line Items]</t>
  </si>
  <si>
    <t>Fair value of warrant</t>
  </si>
  <si>
    <t>London Interbank Offered Rate (LIBOR) | Loan Agreement</t>
  </si>
  <si>
    <t>Margin for term loan (percent)</t>
  </si>
  <si>
    <t>11.50%</t>
  </si>
  <si>
    <t>Debt instrument, interest rate during period (percent)</t>
  </si>
  <si>
    <t>19.10%</t>
  </si>
  <si>
    <t>Secured Debt | Loan Agreement</t>
  </si>
  <si>
    <t>Line of credit facility</t>
  </si>
  <si>
    <t>Additional borrowing capacity</t>
  </si>
  <si>
    <t>Interest expense, debt</t>
  </si>
  <si>
    <t>Amortization of debt issuance costs</t>
  </si>
  <si>
    <t>Cash withdrawn from reserve account</t>
  </si>
  <si>
    <t>Restricted cash</t>
  </si>
  <si>
    <t>Debt instrument, fee amount</t>
  </si>
  <si>
    <t>Line of credit facility, minimum cash requirement</t>
  </si>
  <si>
    <t>Potential increase in interest rate</t>
  </si>
  <si>
    <t>2.00%</t>
  </si>
  <si>
    <t>Debt issuance costs, gross</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Senior Secured Term Loan</t>
  </si>
  <si>
    <t>Senior Secured Term Loan | Fair Value, Measurements, Recurring | Fair Value, Inputs, Level 2</t>
  </si>
  <si>
    <t>Per Share Data - Earnings per Share Reconciliation (Details) - USD ($)</t>
  </si>
  <si>
    <t>3 Months Ended</t>
  </si>
  <si>
    <t>Sep. 30, 2019</t>
  </si>
  <si>
    <t>Mar. 31, 2019</t>
  </si>
  <si>
    <t>Sep. 30, 2018</t>
  </si>
  <si>
    <t>Mar. 31, 2018</t>
  </si>
  <si>
    <t>Decrease In fair value of warrants</t>
  </si>
  <si>
    <t>Net (loss) income, adjusted for change in fair value of warrants for diluted earnings per share</t>
  </si>
  <si>
    <t>Effect of potential common shares</t>
  </si>
  <si>
    <t>Per Share Data - Antidilutive Securities (Details) - shares</t>
  </si>
  <si>
    <t>Antidilutive Securities Excluded from Computation of Earnings Per Share [Line Items]</t>
  </si>
  <si>
    <t>Anti-dilutive employee share-based awards, excluded</t>
  </si>
  <si>
    <t>Stock-Settled Stock Appreciation Rights</t>
  </si>
  <si>
    <t>Restricted Stock Units</t>
  </si>
  <si>
    <t>Financial Instruments - Narrative (Details)</t>
  </si>
  <si>
    <t>Sep. 02, 2016USD ($)$ / sharesshares</t>
  </si>
  <si>
    <t>Dec. 31, 2019USD ($)shares</t>
  </si>
  <si>
    <t>Class of Stock [Line Items]</t>
  </si>
  <si>
    <t>Exercise price of warrants | $ / shares</t>
  </si>
  <si>
    <t>Warrants purchased, value | shares</t>
  </si>
  <si>
    <t>Class of warrant or right, outstanding | shares</t>
  </si>
  <si>
    <t>Exercisable period for warrants (in years)</t>
  </si>
  <si>
    <t>10 years</t>
  </si>
  <si>
    <t>6 years 8 months 5 days</t>
  </si>
  <si>
    <t>7 years 8 months 12 days</t>
  </si>
  <si>
    <t>Warrants outstanding, measurement input</t>
  </si>
  <si>
    <t>Subscription Right | Warrants</t>
  </si>
  <si>
    <t>Expected Dividend Payment | Warrants</t>
  </si>
  <si>
    <t>Price Volatility | Warrants</t>
  </si>
  <si>
    <t>Stockholders' Equity - Narrative (Details) - shares</t>
  </si>
  <si>
    <t>Capital units, authorized (in shares)</t>
  </si>
  <si>
    <t>Preferred stock, shares authorized (in shares)</t>
  </si>
  <si>
    <t>Preferred stock, shares outstanding (in shares)</t>
  </si>
  <si>
    <t>Preferred stock, shares issued (in shares)</t>
  </si>
  <si>
    <t>Stock Compensation Plans - Narrative (Details) - USD ($) $ / shares in Units, $ in Thousands</t>
  </si>
  <si>
    <t>Dec. 31, 2012</t>
  </si>
  <si>
    <t>May 23, 2017</t>
  </si>
  <si>
    <t>Apr. 25, 2012</t>
  </si>
  <si>
    <t>May 31, 2010</t>
  </si>
  <si>
    <t>Share-based Compensation Arrangement by Share-based Payment Award [Line Items]</t>
  </si>
  <si>
    <t>Number of shares authorized (in shares)</t>
  </si>
  <si>
    <t>Stock-based compensation expense</t>
  </si>
  <si>
    <t>Fair value of vested stock options</t>
  </si>
  <si>
    <t>Total intrinsic value of stock options exercised</t>
  </si>
  <si>
    <t>Stock Appreciation Rights (SARs)</t>
  </si>
  <si>
    <t>Number of shares granted (in shares)</t>
  </si>
  <si>
    <t>Weighted average grant-date fair value, granted (in dollars per share)</t>
  </si>
  <si>
    <t>Award vesting period</t>
  </si>
  <si>
    <t>Stock Appreciation Rights (SARs) | Maximum</t>
  </si>
  <si>
    <t>Expiration period</t>
  </si>
  <si>
    <t>Restricted Stock Units (RSUs)</t>
  </si>
  <si>
    <t>Weighted average remaining requisite service period (in years)</t>
  </si>
  <si>
    <t>1 year 4 months 10 days</t>
  </si>
  <si>
    <t>Unrecognized stock-based compensation cost</t>
  </si>
  <si>
    <t>Vesting of RSU's, value</t>
  </si>
  <si>
    <t>Stock Compensation Plans (Stock Plans and Stock Options) (Details) - USD ($)</t>
  </si>
  <si>
    <t>Share-based Compensation Arrangement by Share-based Payment Award, Options, Outstanding [Roll Forward]</t>
  </si>
  <si>
    <t>Number of shares outstanding at beginning of period (in shares)</t>
  </si>
  <si>
    <t>Number of shares exercised (in shares)</t>
  </si>
  <si>
    <t>Number of shares canceled and expired (in shares)</t>
  </si>
  <si>
    <t>Number of shares outstanding at end of period (in shares)</t>
  </si>
  <si>
    <t>Number of shares vested (in shares)</t>
  </si>
  <si>
    <t>Number of shares exercisable (in shares)</t>
  </si>
  <si>
    <t>Share-based Compensation Arrangement by Share-based Payment Award, Options, Outstanding, Weighted Average Exercise Price [Roll Forwar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ed and expired (in dollars per share)</t>
  </si>
  <si>
    <t>Weighted average exercise price outstanding at end of period (in dollars per share)</t>
  </si>
  <si>
    <t>Weighted average exercise price, vested (in dollars per share)</t>
  </si>
  <si>
    <t>Weighted average exercise price, exercisable (in dollars per share)</t>
  </si>
  <si>
    <t>Share-based Compensation Arrangement by Share-based Payment Award, Options, Additional Disclosures [Abstract]</t>
  </si>
  <si>
    <t>Weighted average remaining life, outstanding</t>
  </si>
  <si>
    <t>2 years 6 months 4 days</t>
  </si>
  <si>
    <t>Weighted average remaining life, vested</t>
  </si>
  <si>
    <t>Weighted average remaining life, exercisable</t>
  </si>
  <si>
    <t>Share-based Compensation Arrangement by Share-based Payment Award, Options, Aggregate Intrinsic Value [Abstract]</t>
  </si>
  <si>
    <t>Intrinsic value, outstanding</t>
  </si>
  <si>
    <t>Intrinsic value, vested</t>
  </si>
  <si>
    <t>Intrinsic value, exercisable</t>
  </si>
  <si>
    <t>Stock Compensation Plans (Stock Appreciation Rights) (Details) - Stock Appreciation Rights (SARs) - USD ($)</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t>
  </si>
  <si>
    <t>Weighted average exercise price granted (in dollars per share)</t>
  </si>
  <si>
    <t>Weighted average exercise price exercised (in dollars per share)</t>
  </si>
  <si>
    <t>Weighted average exercise price canceled and expired (in dollars per share)</t>
  </si>
  <si>
    <t>Share-based Compensation Arrangement by Share-based Payment Award, Equity Instruments Other than Options, Additional Disclosures [Abstract]</t>
  </si>
  <si>
    <t>0 years</t>
  </si>
  <si>
    <t>Share-based Compensation Arrangement by Share-based Payment Award, Equity Instruments Other than Options, Aggregate Intrinsic Value [Abstract]</t>
  </si>
  <si>
    <t>Intrinsic value outstanding</t>
  </si>
  <si>
    <t>Stock Compensation Plans (Restricted Stock Awards and Restricted Stock Units) (Details) - Restricted Stock Units (RSUs) - $ / shares</t>
  </si>
  <si>
    <t>Number of shares vested and released (in shares)</t>
  </si>
  <si>
    <t>Weighted average grant-date fair value outstanding at beginning of period (in dollars per share)</t>
  </si>
  <si>
    <t>Weighted average grant-date fair value, vested (in dollars per share)</t>
  </si>
  <si>
    <t>Weighted averaged grant-date fair value, canceled and expired (in dollars per share)</t>
  </si>
  <si>
    <t>Weighted average grant-date fair value outstanding at end of period (in dollars per share)</t>
  </si>
  <si>
    <t>Income Taxes - Provision (Benefit) for Income Taxes (Details) - USD ($)</t>
  </si>
  <si>
    <t>Current:</t>
  </si>
  <si>
    <t>Federal</t>
  </si>
  <si>
    <t>State and local</t>
  </si>
  <si>
    <t>Total current (benefit) provision</t>
  </si>
  <si>
    <t>Deferred:</t>
  </si>
  <si>
    <t>Total deferred (benefit)</t>
  </si>
  <si>
    <t>Total (benefit)</t>
  </si>
  <si>
    <t>Income Taxes - Deferred Tax Assets and Liabilities (Details) - USD ($)</t>
  </si>
  <si>
    <t>Deferred income tax assets:</t>
  </si>
  <si>
    <t>Net operating losses</t>
  </si>
  <si>
    <t>Deferred research and development costs</t>
  </si>
  <si>
    <t>Amortization of intangible assets</t>
  </si>
  <si>
    <t>Share-based compensation</t>
  </si>
  <si>
    <t>Interest expense carryforward</t>
  </si>
  <si>
    <t>Lease liability</t>
  </si>
  <si>
    <t>Alternative minimum tax credits</t>
  </si>
  <si>
    <t>Deferred income tax assets</t>
  </si>
  <si>
    <t>Deferred income tax assets, net of valuation allowance</t>
  </si>
  <si>
    <t>Deferred income tax liabilities:</t>
  </si>
  <si>
    <t>Amortization of goodwill</t>
  </si>
  <si>
    <t>Deferred income tax asset (liability), net</t>
  </si>
  <si>
    <t>Income Taxes - Narrative (Details) contract in Millions, $ in Millions</t>
  </si>
  <si>
    <t>May 13, 2011contract</t>
  </si>
  <si>
    <t>Valuation allowance, increase amount</t>
  </si>
  <si>
    <t>Federal net operating loss carryforwards</t>
  </si>
  <si>
    <t>Unrecognized tax benefit that would impact effective tax rate</t>
  </si>
  <si>
    <t>Income Taxes - Effective Tax Rate Reconciliation (Details)</t>
  </si>
  <si>
    <t>Effective Income Tax Rate, Continuing Operations, Tax Rate Reconciliation [Abstract]</t>
  </si>
  <si>
    <t>Statutory federal income tax rate</t>
  </si>
  <si>
    <t>(21.00%)</t>
  </si>
  <si>
    <t>(35.00%)</t>
  </si>
  <si>
    <t>State taxes</t>
  </si>
  <si>
    <t>(1.30%)</t>
  </si>
  <si>
    <t>(0.80%)</t>
  </si>
  <si>
    <t>(3.90%)</t>
  </si>
  <si>
    <t>Change in fair value of common stock warrant</t>
  </si>
  <si>
    <t>(10.50%)</t>
  </si>
  <si>
    <t>(0.40%)</t>
  </si>
  <si>
    <t>4.30%</t>
  </si>
  <si>
    <t>Section 162(m) limitation</t>
  </si>
  <si>
    <t>6.00%</t>
  </si>
  <si>
    <t>(0.30%)</t>
  </si>
  <si>
    <t>(0.00%)</t>
  </si>
  <si>
    <t>(2.10%)</t>
  </si>
  <si>
    <t>0.30%</t>
  </si>
  <si>
    <t>(1.80%)</t>
  </si>
  <si>
    <t>U.S. federal tax law change</t>
  </si>
  <si>
    <t>(5.10%)</t>
  </si>
  <si>
    <t>Valuation allowance on deferred tax assets</t>
  </si>
  <si>
    <t>24.70%</t>
  </si>
  <si>
    <t>36.00%</t>
  </si>
  <si>
    <t>Effective tax rate</t>
  </si>
  <si>
    <t>(28.90%)</t>
  </si>
  <si>
    <t>2.50%</t>
  </si>
  <si>
    <t>(5.50%)</t>
  </si>
  <si>
    <t>Income Taxes - Schedule of Unrecognized Tax Benefits Roll Forward (Details) - USD ($)</t>
  </si>
  <si>
    <t>Reconciliation of Unrecognized Tax Benefits, Excluding Amounts Pertaining to Examined Tax Returns [Roll Forward]</t>
  </si>
  <si>
    <t>Balance at beginning of year</t>
  </si>
  <si>
    <t>Additions</t>
  </si>
  <si>
    <t>Reductions</t>
  </si>
  <si>
    <t>Settlements</t>
  </si>
  <si>
    <t>Lapses in applicable statutes of limitation</t>
  </si>
  <si>
    <t>Balance at the end of the year</t>
  </si>
  <si>
    <t>Commitments and Contingencies - Narrative (Details)</t>
  </si>
  <si>
    <t>Jan. 01, 2019USD ($)</t>
  </si>
  <si>
    <t>May 26, 2017ft²</t>
  </si>
  <si>
    <t>Jan. 09, 2013ft²</t>
  </si>
  <si>
    <t>Loss Contingencies [Line Items]</t>
  </si>
  <si>
    <t>Operating lease, cost</t>
  </si>
  <si>
    <t>Operating lease, payments</t>
  </si>
  <si>
    <t>Operating lease, weighted average remaining lease term (years)</t>
  </si>
  <si>
    <t>6 years 3 months 6 days</t>
  </si>
  <si>
    <t>Operating lease, weighted average discount rate, percent</t>
  </si>
  <si>
    <t>4.53%</t>
  </si>
  <si>
    <t>Purchase commitment</t>
  </si>
  <si>
    <t>MacAndrews &amp; Forbes</t>
  </si>
  <si>
    <t>Area of real estate property (in sq ft) | ft²</t>
  </si>
  <si>
    <t>New HQ Lease | MacAndrews &amp; Forbes</t>
  </si>
  <si>
    <t>Lease term (years)</t>
  </si>
  <si>
    <t>Other Liabilities</t>
  </si>
  <si>
    <t>Commitments and Contingencies - Maturity Analysis of Lease Liabilities (Details) - USD ($)</t>
  </si>
  <si>
    <t>2020</t>
  </si>
  <si>
    <t>2021</t>
  </si>
  <si>
    <t>2022</t>
  </si>
  <si>
    <t>2023</t>
  </si>
  <si>
    <t>2024</t>
  </si>
  <si>
    <t>Thereafter</t>
  </si>
  <si>
    <t>Total undiscounted cash flows under operating leases</t>
  </si>
  <si>
    <t>Less: Imputed interest</t>
  </si>
  <si>
    <t>Present value of lease liabilities</t>
  </si>
  <si>
    <t>Commitments and Contingencies - Future Minimum Operating Lease Payments (Details)</t>
  </si>
  <si>
    <t>Leases [Abstract]</t>
  </si>
  <si>
    <t>Related Party Transactions - Narrative (Details)</t>
  </si>
  <si>
    <t>Jul. 31, 2017USD ($)</t>
  </si>
  <si>
    <t>May 26, 2017USD ($)ft²</t>
  </si>
  <si>
    <t>May 31, 2017USD ($)</t>
  </si>
  <si>
    <t>Oct. 13, 2018USD ($)</t>
  </si>
  <si>
    <t>Related Party Transaction [Line Items]</t>
  </si>
  <si>
    <t>Related party transaction, due to related party</t>
  </si>
  <si>
    <t>Related party transaction, expenses from transactions with related party</t>
  </si>
  <si>
    <t>Member of Board of Directors</t>
  </si>
  <si>
    <t>Legal fees</t>
  </si>
  <si>
    <t>Accounts payable to related party</t>
  </si>
  <si>
    <t>Rent expense, sublease rentals, net</t>
  </si>
  <si>
    <t>Rent expense, sublease rentals, estimate</t>
  </si>
  <si>
    <t>Monthly rental payments for initial period</t>
  </si>
  <si>
    <t>Monthly rental payments after initial period</t>
  </si>
  <si>
    <t>Additional facility fee</t>
  </si>
  <si>
    <t>Facility fee annual increase, percent</t>
  </si>
  <si>
    <t>5.00%</t>
  </si>
  <si>
    <t>Facility fee after initial period</t>
  </si>
  <si>
    <t>Replacement M&amp;F Sublease | MacAndrews &amp; Forbes</t>
  </si>
  <si>
    <t>Free rent period</t>
  </si>
  <si>
    <t>2 months</t>
  </si>
  <si>
    <t>Initial rent period</t>
  </si>
  <si>
    <t>12 months</t>
  </si>
  <si>
    <t>Monthly rental payments after secondary period</t>
  </si>
  <si>
    <t>Rent expense, sublease rentals</t>
  </si>
  <si>
    <t>Old HQ Sublease</t>
  </si>
  <si>
    <t>Business exit costs</t>
  </si>
  <si>
    <t>Write down of leasehold improvements and furniture</t>
  </si>
  <si>
    <t>Old HQ Sublease | MacAndrews &amp; Forbes</t>
  </si>
  <si>
    <t>Rent discrepancy, sublease rentals</t>
  </si>
  <si>
    <t>Lease termination liability</t>
  </si>
  <si>
    <t>Related Party Transactions - Related Party Activity (Details) - MacAndrews &amp; Forbes - USD ($)</t>
  </si>
  <si>
    <t>Beginning Balance</t>
  </si>
  <si>
    <t>Charges</t>
  </si>
  <si>
    <t>Cash Payments</t>
  </si>
  <si>
    <t>Lease Termination Liability</t>
  </si>
  <si>
    <t>Financial Information By Quarter (Unaudited) (Details) - USD ($)</t>
  </si>
  <si>
    <t>Selling, general and administrative expense</t>
  </si>
  <si>
    <t>Research and development expense</t>
  </si>
  <si>
    <t>Operating income (loss)</t>
  </si>
  <si>
    <t>Subsequent Event - Narrative (Details)</t>
  </si>
  <si>
    <t>Mar. 05, 2020USD ($)</t>
  </si>
  <si>
    <t>Subsequent Event [Line Items]</t>
  </si>
  <si>
    <t>Stock repurchase program, authorized amount (up to)</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81272518</v>
      </c>
    </row>
    <row r="15" spans="1:4">
      <c r="A15" s="4" t="s">
        <v>27</v>
      </c>
      <c r="B15" s="4" t="s">
        <v>28</v>
      </c>
    </row>
    <row r="16" spans="1:4">
      <c r="A16" s="4" t="s">
        <v>29</v>
      </c>
      <c r="B16" s="4" t="s">
        <v>28</v>
      </c>
    </row>
    <row r="17" spans="1:4">
      <c r="A17" s="4" t="s">
        <v>30</v>
      </c>
      <c r="B17" s="4" t="s">
        <v>15</v>
      </c>
    </row>
    <row r="18" spans="1:4">
      <c r="A18" s="4" t="s">
        <v>31</v>
      </c>
      <c r="B18" s="4" t="s">
        <v>25</v>
      </c>
    </row>
    <row r="19" spans="1:4">
      <c r="A19" s="4" t="s">
        <v>32</v>
      </c>
      <c r="B19" s="4" t="s">
        <v>25</v>
      </c>
    </row>
    <row r="20" spans="1:4">
      <c r="A20" s="4" t="s">
        <v>33</v>
      </c>
      <c r="B20" s="4" t="s">
        <v>25</v>
      </c>
    </row>
    <row r="21" spans="1:4">
      <c r="A21" s="4" t="s">
        <v>34</v>
      </c>
      <c r="D21" s="6" t="n">
        <v>32146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1</v>
      </c>
    </row>
    <row r="4" spans="1:2">
      <c r="A4" s="4" t="s">
        <v>4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249072</v>
      </c>
      <c r="C3" s="6" t="n">
        <v>100652809</v>
      </c>
    </row>
    <row r="4" spans="1:3">
      <c r="A4" s="4" t="s">
        <v>39</v>
      </c>
      <c r="B4" s="5" t="n">
        <v>95737862</v>
      </c>
      <c r="C4" s="5" t="n">
        <v>11452078</v>
      </c>
    </row>
    <row r="5" spans="1:3">
      <c r="A5" s="4" t="s">
        <v>40</v>
      </c>
      <c r="B5" s="5" t="n">
        <v>4167996</v>
      </c>
      <c r="C5" s="5" t="n">
        <v>1959133</v>
      </c>
    </row>
    <row r="6" spans="1:3">
      <c r="A6" s="4" t="s">
        <v>41</v>
      </c>
      <c r="B6" s="5" t="n">
        <v>9652855</v>
      </c>
      <c r="C6" s="5" t="n">
        <v>2908210</v>
      </c>
    </row>
    <row r="7" spans="1:3">
      <c r="A7" s="4" t="s">
        <v>42</v>
      </c>
      <c r="B7" s="5" t="n">
        <v>5234000</v>
      </c>
      <c r="C7" s="5" t="n">
        <v>4317615</v>
      </c>
    </row>
    <row r="8" spans="1:3">
      <c r="A8" s="4" t="s">
        <v>43</v>
      </c>
      <c r="B8" s="5" t="n">
        <v>180041785</v>
      </c>
      <c r="C8" s="5" t="n">
        <v>121289845</v>
      </c>
    </row>
    <row r="9" spans="1:3">
      <c r="A9" s="4" t="s">
        <v>44</v>
      </c>
      <c r="B9" s="5" t="n">
        <v>2618303</v>
      </c>
      <c r="C9" s="5" t="n">
        <v>171274</v>
      </c>
    </row>
    <row r="10" spans="1:3">
      <c r="A10" s="4" t="s">
        <v>45</v>
      </c>
      <c r="B10" s="5" t="n">
        <v>0</v>
      </c>
      <c r="C10" s="5" t="n">
        <v>68292023</v>
      </c>
    </row>
    <row r="11" spans="1:3">
      <c r="A11" s="4" t="s">
        <v>46</v>
      </c>
      <c r="B11" s="5" t="n">
        <v>14151002</v>
      </c>
      <c r="C11" s="5" t="n">
        <v>11733385</v>
      </c>
    </row>
    <row r="12" spans="1:3">
      <c r="A12" s="4" t="s">
        <v>47</v>
      </c>
      <c r="B12" s="5" t="n">
        <v>898334</v>
      </c>
      <c r="C12" s="5" t="n">
        <v>898334</v>
      </c>
    </row>
    <row r="13" spans="1:3">
      <c r="A13" s="4" t="s">
        <v>48</v>
      </c>
      <c r="B13" s="5" t="n">
        <v>856766</v>
      </c>
      <c r="C13" s="5" t="n">
        <v>1058880</v>
      </c>
    </row>
    <row r="14" spans="1:3">
      <c r="A14" s="4" t="s">
        <v>49</v>
      </c>
      <c r="B14" s="5" t="n">
        <v>198566190</v>
      </c>
      <c r="C14" s="5" t="n">
        <v>203443741</v>
      </c>
    </row>
    <row r="15" spans="1:3">
      <c r="A15" s="3" t="s">
        <v>50</v>
      </c>
    </row>
    <row r="16" spans="1:3">
      <c r="A16" s="4" t="s">
        <v>51</v>
      </c>
      <c r="B16" s="5" t="n">
        <v>3054032</v>
      </c>
      <c r="C16" s="5" t="n">
        <v>1688488</v>
      </c>
    </row>
    <row r="17" spans="1:3">
      <c r="A17" s="4" t="s">
        <v>52</v>
      </c>
      <c r="B17" s="5" t="n">
        <v>8636911</v>
      </c>
      <c r="C17" s="5" t="n">
        <v>9648917</v>
      </c>
    </row>
    <row r="18" spans="1:3">
      <c r="A18" s="4" t="s">
        <v>53</v>
      </c>
      <c r="B18" s="5" t="n">
        <v>80044866</v>
      </c>
      <c r="C18" s="5" t="n">
        <v>0</v>
      </c>
    </row>
    <row r="19" spans="1:3">
      <c r="A19" s="4" t="s">
        <v>54</v>
      </c>
      <c r="B19" s="5" t="n">
        <v>91735809</v>
      </c>
      <c r="C19" s="5" t="n">
        <v>11337405</v>
      </c>
    </row>
    <row r="20" spans="1:3">
      <c r="A20" s="4" t="s">
        <v>55</v>
      </c>
      <c r="B20" s="5" t="n">
        <v>6116882</v>
      </c>
      <c r="C20" s="5" t="n">
        <v>12380939</v>
      </c>
    </row>
    <row r="21" spans="1:3">
      <c r="A21" s="4" t="s">
        <v>56</v>
      </c>
      <c r="B21" s="5" t="n">
        <v>2929743</v>
      </c>
      <c r="C21" s="5" t="n">
        <v>1263113</v>
      </c>
    </row>
    <row r="22" spans="1:3">
      <c r="A22" s="4" t="s">
        <v>57</v>
      </c>
      <c r="B22" s="5" t="n">
        <v>0</v>
      </c>
      <c r="C22" s="5" t="n">
        <v>75547597</v>
      </c>
    </row>
    <row r="23" spans="1:3">
      <c r="A23" s="4" t="s">
        <v>58</v>
      </c>
      <c r="B23" s="5" t="n">
        <v>100782434</v>
      </c>
      <c r="C23" s="5" t="n">
        <v>100529054</v>
      </c>
    </row>
    <row r="24" spans="1:3">
      <c r="A24" s="3" t="s">
        <v>59</v>
      </c>
    </row>
    <row r="25" spans="1:3">
      <c r="A25" s="4" t="s">
        <v>60</v>
      </c>
      <c r="B25" s="5" t="n">
        <v>8127</v>
      </c>
      <c r="C25" s="5" t="n">
        <v>8076</v>
      </c>
    </row>
    <row r="26" spans="1:3">
      <c r="A26" s="4" t="s">
        <v>61</v>
      </c>
      <c r="B26" s="5" t="n">
        <v>220808037</v>
      </c>
      <c r="C26" s="5" t="n">
        <v>218697872</v>
      </c>
    </row>
    <row r="27" spans="1:3">
      <c r="A27" s="4" t="s">
        <v>62</v>
      </c>
      <c r="B27" s="5" t="n">
        <v>-123032408</v>
      </c>
      <c r="C27" s="5" t="n">
        <v>-115791261</v>
      </c>
    </row>
    <row r="28" spans="1:3">
      <c r="A28" s="4" t="s">
        <v>63</v>
      </c>
      <c r="B28" s="5" t="n">
        <v>97783756</v>
      </c>
      <c r="C28" s="5" t="n">
        <v>102914687</v>
      </c>
    </row>
    <row r="29" spans="1:3">
      <c r="A29" s="4" t="s">
        <v>64</v>
      </c>
      <c r="B29" s="6" t="n">
        <v>198566190</v>
      </c>
      <c r="C29" s="6" t="n">
        <v>203443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41</v>
      </c>
      <c r="B10" s="4" t="s">
        <v>221</v>
      </c>
    </row>
    <row r="11" spans="1:2">
      <c r="A11" s="4" t="s">
        <v>173</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47</v>
      </c>
      <c r="B16" s="4" t="s">
        <v>231</v>
      </c>
    </row>
    <row r="17" spans="1:2">
      <c r="A17" s="4" t="s">
        <v>232</v>
      </c>
      <c r="B17" s="4" t="s">
        <v>233</v>
      </c>
    </row>
    <row r="18" spans="1:2">
      <c r="A18" s="4" t="s">
        <v>19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1</v>
      </c>
    </row>
    <row r="4" spans="1:2">
      <c r="A4" s="4" t="s">
        <v>41</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77</v>
      </c>
    </row>
    <row r="4" spans="1:2">
      <c r="A4" s="4" t="s">
        <v>176</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66</v>
      </c>
    </row>
    <row r="2" spans="1:3">
      <c r="A2" s="3" t="s">
        <v>67</v>
      </c>
    </row>
    <row r="3" spans="1:3">
      <c r="A3" s="4" t="s">
        <v>68</v>
      </c>
      <c r="B3" s="7" t="n">
        <v>0.0001</v>
      </c>
      <c r="C3" s="7" t="n">
        <v>0.0001</v>
      </c>
    </row>
    <row r="4" spans="1:3">
      <c r="A4" s="4" t="s">
        <v>69</v>
      </c>
      <c r="B4" s="5" t="n">
        <v>600000000</v>
      </c>
      <c r="C4" s="5" t="n">
        <v>600000000</v>
      </c>
    </row>
    <row r="5" spans="1:3">
      <c r="A5" s="4" t="s">
        <v>70</v>
      </c>
      <c r="B5" s="5" t="n">
        <v>81269868</v>
      </c>
      <c r="C5" s="5" t="n">
        <v>80763350</v>
      </c>
    </row>
    <row r="6" spans="1:3">
      <c r="A6" s="4" t="s">
        <v>71</v>
      </c>
      <c r="B6" s="5" t="n">
        <v>81269868</v>
      </c>
      <c r="C6" s="5" t="n">
        <v>80763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36</v>
      </c>
      <c r="D1" s="2" t="s">
        <v>66</v>
      </c>
      <c r="E1" s="2" t="s">
        <v>290</v>
      </c>
    </row>
    <row r="2" spans="1:5">
      <c r="A2" s="3" t="s">
        <v>163</v>
      </c>
    </row>
    <row r="3" spans="1:5">
      <c r="A3" s="4" t="s">
        <v>38</v>
      </c>
      <c r="B3" s="6" t="n">
        <v>65249072</v>
      </c>
      <c r="C3" s="6" t="n">
        <v>100652809</v>
      </c>
      <c r="D3" s="6" t="n">
        <v>19857833</v>
      </c>
      <c r="E3" s="6" t="n">
        <v>28701824</v>
      </c>
    </row>
    <row r="4" spans="1:5">
      <c r="A4" s="4" t="s">
        <v>39</v>
      </c>
      <c r="B4" s="5" t="n">
        <v>95737862</v>
      </c>
      <c r="C4" s="5" t="n">
        <v>11452078</v>
      </c>
      <c r="D4" s="5" t="n">
        <v>10701305</v>
      </c>
      <c r="E4" s="5" t="n">
        <v>10138890</v>
      </c>
    </row>
    <row r="5" spans="1:5">
      <c r="A5" s="4" t="s">
        <v>45</v>
      </c>
      <c r="B5" s="5" t="n">
        <v>0</v>
      </c>
      <c r="C5" s="5" t="n">
        <v>68292023</v>
      </c>
      <c r="D5" s="5" t="n">
        <v>6542448</v>
      </c>
      <c r="E5" s="5" t="n">
        <v>17333332</v>
      </c>
    </row>
    <row r="6" spans="1:5">
      <c r="A6" s="4" t="s">
        <v>246</v>
      </c>
      <c r="B6" s="6" t="n">
        <v>160986934</v>
      </c>
      <c r="C6" s="6" t="n">
        <v>180396910</v>
      </c>
      <c r="D6" s="6" t="n">
        <v>37101586</v>
      </c>
      <c r="E6" s="6" t="n">
        <v>56174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6</v>
      </c>
    </row>
    <row r="3" spans="1:3">
      <c r="A3" s="3" t="s">
        <v>292</v>
      </c>
    </row>
    <row r="4" spans="1:3">
      <c r="A4" s="4" t="s">
        <v>293</v>
      </c>
      <c r="B4" s="4" t="s">
        <v>294</v>
      </c>
      <c r="C4" s="4" t="s">
        <v>294</v>
      </c>
    </row>
    <row r="5" spans="1:3">
      <c r="A5" s="4" t="s">
        <v>295</v>
      </c>
    </row>
    <row r="6" spans="1:3">
      <c r="A6" s="3" t="s">
        <v>292</v>
      </c>
    </row>
    <row r="7" spans="1:3">
      <c r="A7" s="4" t="s">
        <v>296</v>
      </c>
      <c r="B7" s="4" t="s">
        <v>297</v>
      </c>
    </row>
    <row r="8" spans="1:3">
      <c r="A8" s="4" t="s">
        <v>298</v>
      </c>
    </row>
    <row r="9" spans="1:3">
      <c r="A9" s="3" t="s">
        <v>292</v>
      </c>
    </row>
    <row r="10" spans="1:3">
      <c r="A10" s="4" t="s">
        <v>296</v>
      </c>
      <c r="B10" s="4" t="s">
        <v>299</v>
      </c>
    </row>
    <row r="11" spans="1:3">
      <c r="A11" s="4" t="s">
        <v>300</v>
      </c>
    </row>
    <row r="12" spans="1:3">
      <c r="A12" s="3" t="s">
        <v>292</v>
      </c>
    </row>
    <row r="13" spans="1:3">
      <c r="A13" s="4" t="s">
        <v>296</v>
      </c>
      <c r="B13"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2</v>
      </c>
      <c r="B1" s="2" t="s">
        <v>1</v>
      </c>
    </row>
    <row r="2" spans="1:5">
      <c r="B2" s="2" t="s">
        <v>2</v>
      </c>
      <c r="C2" s="2" t="s">
        <v>36</v>
      </c>
      <c r="D2" s="2" t="s">
        <v>66</v>
      </c>
      <c r="E2" s="2" t="s">
        <v>303</v>
      </c>
    </row>
    <row r="3" spans="1:5">
      <c r="A3" s="3" t="s">
        <v>304</v>
      </c>
    </row>
    <row r="4" spans="1:5">
      <c r="A4" s="4" t="s">
        <v>62</v>
      </c>
      <c r="B4" s="6" t="n">
        <v>-123032408</v>
      </c>
      <c r="C4" s="6" t="n">
        <v>-115791261</v>
      </c>
      <c r="E4" s="6" t="n">
        <v>200000</v>
      </c>
    </row>
    <row r="5" spans="1:5">
      <c r="A5" s="4" t="s">
        <v>305</v>
      </c>
      <c r="B5" s="5" t="n">
        <v>26742085</v>
      </c>
      <c r="C5" s="5" t="n">
        <v>477053782</v>
      </c>
      <c r="D5" s="6" t="n">
        <v>12268960</v>
      </c>
    </row>
    <row r="6" spans="1:5">
      <c r="A6" s="4" t="s">
        <v>306</v>
      </c>
      <c r="B6" s="5" t="n">
        <v>3300000</v>
      </c>
    </row>
    <row r="7" spans="1:5">
      <c r="A7" s="4" t="s">
        <v>307</v>
      </c>
      <c r="B7" s="5" t="n">
        <v>1000000</v>
      </c>
    </row>
    <row r="8" spans="1:5">
      <c r="A8" s="4" t="s">
        <v>308</v>
      </c>
      <c r="B8" s="5" t="n">
        <v>3200000</v>
      </c>
    </row>
    <row r="9" spans="1:5">
      <c r="A9" s="4" t="s">
        <v>309</v>
      </c>
      <c r="B9" s="6" t="n">
        <v>30000000</v>
      </c>
    </row>
    <row r="10" spans="1:5">
      <c r="A10" s="4" t="s">
        <v>310</v>
      </c>
    </row>
    <row r="11" spans="1:5">
      <c r="A11" s="3" t="s">
        <v>304</v>
      </c>
    </row>
    <row r="12" spans="1:5">
      <c r="A12" s="4" t="s">
        <v>141</v>
      </c>
      <c r="E12" s="5" t="n">
        <v>1800000</v>
      </c>
    </row>
    <row r="13" spans="1:5">
      <c r="A13" s="4" t="s">
        <v>138</v>
      </c>
      <c r="E13" s="5" t="n">
        <v>2100000</v>
      </c>
    </row>
    <row r="14" spans="1:5">
      <c r="A14" s="4" t="s">
        <v>311</v>
      </c>
      <c r="E14" s="6" t="n">
        <v>100000</v>
      </c>
    </row>
    <row r="15" spans="1:5">
      <c r="A15" s="4" t="s">
        <v>305</v>
      </c>
      <c r="C15" s="6" t="n">
        <v>1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2</v>
      </c>
      <c r="B1" s="2" t="s">
        <v>313</v>
      </c>
      <c r="C1" s="2" t="s">
        <v>2</v>
      </c>
    </row>
    <row r="2" spans="1:3">
      <c r="A2" s="3" t="s">
        <v>163</v>
      </c>
    </row>
    <row r="3" spans="1:3">
      <c r="A3" s="4" t="s">
        <v>314</v>
      </c>
      <c r="B3" s="6" t="n">
        <v>2900000</v>
      </c>
      <c r="C3" s="6" t="n">
        <v>2944932</v>
      </c>
    </row>
    <row r="4" spans="1:3">
      <c r="A4" s="4" t="s">
        <v>315</v>
      </c>
      <c r="B4" s="5" t="n">
        <v>3300000</v>
      </c>
      <c r="C4" s="6" t="n">
        <v>2818289</v>
      </c>
    </row>
    <row r="5" spans="1:3">
      <c r="A5" s="4" t="s">
        <v>316</v>
      </c>
      <c r="B5" s="6" t="n">
        <v>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6</v>
      </c>
      <c r="D2" s="2" t="s">
        <v>66</v>
      </c>
    </row>
    <row r="3" spans="1:4">
      <c r="A3" s="3" t="s">
        <v>318</v>
      </c>
    </row>
    <row r="4" spans="1:4">
      <c r="A4" s="4" t="s">
        <v>319</v>
      </c>
      <c r="B4" s="6" t="n">
        <v>-5091256</v>
      </c>
      <c r="C4" s="6" t="n">
        <v>6922624</v>
      </c>
      <c r="D4" s="6" t="n">
        <v>4738753</v>
      </c>
    </row>
    <row r="5" spans="1:4">
      <c r="A5" s="4" t="s">
        <v>320</v>
      </c>
      <c r="B5" s="5" t="n">
        <v>-1172801</v>
      </c>
    </row>
    <row r="6" spans="1:4">
      <c r="A6" s="4" t="s">
        <v>321</v>
      </c>
      <c r="B6" s="5" t="n">
        <v>6116882</v>
      </c>
    </row>
    <row r="7" spans="1:4">
      <c r="A7" s="4" t="s">
        <v>322</v>
      </c>
    </row>
    <row r="8" spans="1:4">
      <c r="A8" s="3" t="s">
        <v>318</v>
      </c>
    </row>
    <row r="9" spans="1:4">
      <c r="A9" s="4" t="s">
        <v>323</v>
      </c>
      <c r="B9" s="5" t="n">
        <v>5600000</v>
      </c>
    </row>
    <row r="10" spans="1:4">
      <c r="A10" s="4" t="s">
        <v>324</v>
      </c>
    </row>
    <row r="11" spans="1:4">
      <c r="A11" s="3" t="s">
        <v>318</v>
      </c>
    </row>
    <row r="12" spans="1:4">
      <c r="A12" s="4" t="s">
        <v>323</v>
      </c>
      <c r="B12" s="5" t="n">
        <v>90000000</v>
      </c>
    </row>
    <row r="13" spans="1:4">
      <c r="A13" s="4" t="s">
        <v>325</v>
      </c>
    </row>
    <row r="14" spans="1:4">
      <c r="A14" s="3" t="s">
        <v>318</v>
      </c>
    </row>
    <row r="15" spans="1:4">
      <c r="A15" s="4" t="s">
        <v>326</v>
      </c>
      <c r="B15" s="5" t="n">
        <v>12380939</v>
      </c>
    </row>
    <row r="16" spans="1:4">
      <c r="A16" s="4" t="s">
        <v>321</v>
      </c>
      <c r="B16" s="6" t="n">
        <v>6100000</v>
      </c>
      <c r="C16" s="6" t="n">
        <v>123809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66</v>
      </c>
    </row>
    <row r="3" spans="1:4">
      <c r="A3" s="3" t="s">
        <v>73</v>
      </c>
    </row>
    <row r="4" spans="1:4">
      <c r="A4" s="4" t="s">
        <v>74</v>
      </c>
      <c r="B4" s="6" t="n">
        <v>26742085</v>
      </c>
      <c r="C4" s="6" t="n">
        <v>477053782</v>
      </c>
      <c r="D4" s="6" t="n">
        <v>12268960</v>
      </c>
    </row>
    <row r="5" spans="1:4">
      <c r="A5" s="3" t="s">
        <v>75</v>
      </c>
    </row>
    <row r="6" spans="1:4">
      <c r="A6" s="4" t="s">
        <v>76</v>
      </c>
      <c r="B6" s="5" t="n">
        <v>1782838</v>
      </c>
      <c r="C6" s="5" t="n">
        <v>95268974</v>
      </c>
      <c r="D6" s="5" t="n">
        <v>0</v>
      </c>
    </row>
    <row r="7" spans="1:4">
      <c r="A7" s="4" t="s">
        <v>77</v>
      </c>
      <c r="B7" s="5" t="n">
        <v>13252136</v>
      </c>
      <c r="C7" s="5" t="n">
        <v>12879738</v>
      </c>
      <c r="D7" s="5" t="n">
        <v>12303050</v>
      </c>
    </row>
    <row r="8" spans="1:4">
      <c r="A8" s="4" t="s">
        <v>78</v>
      </c>
      <c r="B8" s="5" t="n">
        <v>13303149</v>
      </c>
      <c r="C8" s="5" t="n">
        <v>13016183</v>
      </c>
      <c r="D8" s="5" t="n">
        <v>16679712</v>
      </c>
    </row>
    <row r="9" spans="1:4">
      <c r="A9" s="4" t="s">
        <v>79</v>
      </c>
      <c r="B9" s="5" t="n">
        <v>726105</v>
      </c>
      <c r="C9" s="5" t="n">
        <v>789489</v>
      </c>
      <c r="D9" s="5" t="n">
        <v>909946</v>
      </c>
    </row>
    <row r="10" spans="1:4">
      <c r="A10" s="4" t="s">
        <v>80</v>
      </c>
      <c r="B10" s="5" t="n">
        <v>0</v>
      </c>
      <c r="C10" s="5" t="n">
        <v>0</v>
      </c>
      <c r="D10" s="5" t="n">
        <v>1225421</v>
      </c>
    </row>
    <row r="11" spans="1:4">
      <c r="A11" s="4" t="s">
        <v>81</v>
      </c>
      <c r="B11" s="5" t="n">
        <v>29064228</v>
      </c>
      <c r="C11" s="5" t="n">
        <v>121954384</v>
      </c>
      <c r="D11" s="5" t="n">
        <v>31118129</v>
      </c>
    </row>
    <row r="12" spans="1:4">
      <c r="A12" s="4" t="s">
        <v>82</v>
      </c>
      <c r="B12" s="5" t="n">
        <v>-2322143</v>
      </c>
      <c r="C12" s="5" t="n">
        <v>355099398</v>
      </c>
      <c r="D12" s="5" t="n">
        <v>-18849169</v>
      </c>
    </row>
    <row r="13" spans="1:4">
      <c r="A13" s="4" t="s">
        <v>83</v>
      </c>
      <c r="B13" s="5" t="n">
        <v>5091256</v>
      </c>
      <c r="C13" s="5" t="n">
        <v>-6922624</v>
      </c>
      <c r="D13" s="5" t="n">
        <v>-4738753</v>
      </c>
    </row>
    <row r="14" spans="1:4">
      <c r="A14" s="4" t="s">
        <v>84</v>
      </c>
      <c r="B14" s="5" t="n">
        <v>-15769768</v>
      </c>
      <c r="C14" s="5" t="n">
        <v>-15478203</v>
      </c>
      <c r="D14" s="5" t="n">
        <v>-14758140</v>
      </c>
    </row>
    <row r="15" spans="1:4">
      <c r="A15" s="4" t="s">
        <v>85</v>
      </c>
      <c r="B15" s="5" t="n">
        <v>2822232</v>
      </c>
      <c r="C15" s="5" t="n">
        <v>78940985</v>
      </c>
      <c r="D15" s="5" t="n">
        <v>16788</v>
      </c>
    </row>
    <row r="16" spans="1:4">
      <c r="A16" s="4" t="s">
        <v>86</v>
      </c>
      <c r="B16" s="5" t="n">
        <v>-10178423</v>
      </c>
      <c r="C16" s="5" t="n">
        <v>411639556</v>
      </c>
      <c r="D16" s="5" t="n">
        <v>-38329274</v>
      </c>
    </row>
    <row r="17" spans="1:4">
      <c r="A17" s="4" t="s">
        <v>87</v>
      </c>
      <c r="B17" s="5" t="n">
        <v>2937276</v>
      </c>
      <c r="C17" s="5" t="n">
        <v>10168272</v>
      </c>
      <c r="D17" s="5" t="n">
        <v>2093790</v>
      </c>
    </row>
    <row r="18" spans="1:4">
      <c r="A18" s="4" t="s">
        <v>88</v>
      </c>
      <c r="B18" s="6" t="n">
        <v>-7241147</v>
      </c>
      <c r="C18" s="6" t="n">
        <v>421807828</v>
      </c>
      <c r="D18" s="6" t="n">
        <v>-36235484</v>
      </c>
    </row>
    <row r="19" spans="1:4">
      <c r="A19" s="4" t="s">
        <v>89</v>
      </c>
      <c r="B19" s="8" t="n">
        <v>-0.09</v>
      </c>
      <c r="C19" s="8" t="n">
        <v>5.28</v>
      </c>
      <c r="D19" s="8" t="n">
        <v>-0.46</v>
      </c>
    </row>
    <row r="20" spans="1:4">
      <c r="A20" s="4" t="s">
        <v>90</v>
      </c>
      <c r="B20" s="8" t="n">
        <v>-0.15</v>
      </c>
      <c r="C20" s="8" t="n">
        <v>5.18</v>
      </c>
      <c r="D20" s="8" t="n">
        <v>-0.46</v>
      </c>
    </row>
    <row r="21" spans="1:4">
      <c r="A21" s="4" t="s">
        <v>91</v>
      </c>
      <c r="B21" s="5" t="n">
        <v>81031254</v>
      </c>
      <c r="C21" s="5" t="n">
        <v>79923295</v>
      </c>
      <c r="D21" s="5" t="n">
        <v>78874494</v>
      </c>
    </row>
    <row r="22" spans="1:4">
      <c r="A22" s="4" t="s">
        <v>92</v>
      </c>
      <c r="B22" s="5" t="n">
        <v>82175023</v>
      </c>
      <c r="C22" s="5" t="n">
        <v>82708472</v>
      </c>
      <c r="D22" s="5" t="n">
        <v>78874494</v>
      </c>
    </row>
    <row r="23" spans="1:4">
      <c r="A23" s="4" t="s">
        <v>93</v>
      </c>
    </row>
    <row r="24" spans="1:4">
      <c r="A24" s="3" t="s">
        <v>73</v>
      </c>
    </row>
    <row r="25" spans="1:4">
      <c r="A25" s="4" t="s">
        <v>74</v>
      </c>
      <c r="B25" s="6" t="n">
        <v>11190064</v>
      </c>
      <c r="C25" s="6" t="n">
        <v>468918468</v>
      </c>
      <c r="D25" s="6" t="n">
        <v>0</v>
      </c>
    </row>
    <row r="26" spans="1:4">
      <c r="A26" s="4" t="s">
        <v>78</v>
      </c>
    </row>
    <row r="27" spans="1:4">
      <c r="A27" s="3" t="s">
        <v>73</v>
      </c>
    </row>
    <row r="28" spans="1:4">
      <c r="A28" s="4" t="s">
        <v>74</v>
      </c>
      <c r="B28" s="6" t="n">
        <v>15552021</v>
      </c>
      <c r="C28" s="6" t="n">
        <v>8135314</v>
      </c>
      <c r="D28" s="6" t="n">
        <v>12268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1"/>
    <col customWidth="1" max="5" min="5" width="34"/>
    <col customWidth="1" max="6" min="6" width="21"/>
    <col customWidth="1" max="7" min="7" width="21"/>
    <col customWidth="1" max="8" min="8" width="27"/>
    <col customWidth="1" max="9" min="9" width="21"/>
    <col customWidth="1" max="10" min="10" width="21"/>
  </cols>
  <sheetData>
    <row r="1" spans="1:10">
      <c r="A1" s="1" t="s">
        <v>327</v>
      </c>
      <c r="B1" s="2" t="s">
        <v>328</v>
      </c>
      <c r="C1" s="2" t="s">
        <v>329</v>
      </c>
      <c r="D1" s="2" t="s">
        <v>330</v>
      </c>
      <c r="E1" s="2" t="s">
        <v>331</v>
      </c>
      <c r="F1" s="2" t="s">
        <v>332</v>
      </c>
      <c r="G1" s="2" t="s">
        <v>333</v>
      </c>
      <c r="H1" s="2" t="s">
        <v>334</v>
      </c>
      <c r="I1" s="2" t="s">
        <v>335</v>
      </c>
      <c r="J1" s="2" t="s">
        <v>336</v>
      </c>
    </row>
    <row r="2" spans="1:10">
      <c r="A2" s="3" t="s">
        <v>337</v>
      </c>
    </row>
    <row r="3" spans="1:10">
      <c r="A3" s="4" t="s">
        <v>338</v>
      </c>
      <c r="D3" s="5" t="n">
        <v>1488000</v>
      </c>
    </row>
    <row r="4" spans="1:10">
      <c r="A4" s="4" t="s">
        <v>339</v>
      </c>
      <c r="D4" s="5" t="n">
        <v>212000</v>
      </c>
    </row>
    <row r="5" spans="1:10">
      <c r="A5" s="4" t="s">
        <v>340</v>
      </c>
      <c r="D5" s="6" t="n">
        <v>602500000</v>
      </c>
      <c r="E5" s="6" t="n">
        <v>508400000</v>
      </c>
    </row>
    <row r="6" spans="1:10">
      <c r="A6" s="4" t="s">
        <v>341</v>
      </c>
      <c r="D6" s="5" t="n">
        <v>51700000</v>
      </c>
    </row>
    <row r="7" spans="1:10">
      <c r="A7" s="4" t="s">
        <v>342</v>
      </c>
      <c r="H7" s="6" t="n">
        <v>25800000</v>
      </c>
    </row>
    <row r="8" spans="1:10">
      <c r="A8" s="4" t="s">
        <v>343</v>
      </c>
      <c r="D8" s="5" t="n">
        <v>525000000</v>
      </c>
      <c r="E8" s="5" t="n">
        <v>14400000</v>
      </c>
    </row>
    <row r="9" spans="1:10">
      <c r="A9" s="4" t="s">
        <v>344</v>
      </c>
      <c r="C9" s="5" t="n">
        <v>363070</v>
      </c>
    </row>
    <row r="10" spans="1:10">
      <c r="A10" s="4" t="s">
        <v>345</v>
      </c>
      <c r="C10" s="6" t="n">
        <v>33800000</v>
      </c>
    </row>
    <row r="11" spans="1:10">
      <c r="A11" s="4" t="s">
        <v>346</v>
      </c>
      <c r="C11" s="6" t="n">
        <v>11200000</v>
      </c>
    </row>
    <row r="12" spans="1:10">
      <c r="A12" s="4" t="s">
        <v>347</v>
      </c>
      <c r="D12" s="6" t="n">
        <v>11100000</v>
      </c>
    </row>
    <row r="13" spans="1:10">
      <c r="A13" s="4" t="s">
        <v>348</v>
      </c>
      <c r="D13" s="5" t="n">
        <v>35700</v>
      </c>
    </row>
    <row r="14" spans="1:10">
      <c r="A14" s="4" t="s">
        <v>349</v>
      </c>
      <c r="D14" s="6" t="n">
        <v>8000000</v>
      </c>
    </row>
    <row r="15" spans="1:10">
      <c r="A15" s="4" t="s">
        <v>350</v>
      </c>
      <c r="D15" s="5" t="n">
        <v>20000</v>
      </c>
      <c r="H15" s="5" t="n">
        <v>64000</v>
      </c>
    </row>
    <row r="16" spans="1:10">
      <c r="A16" s="4" t="s">
        <v>308</v>
      </c>
      <c r="H16" s="6" t="n">
        <v>3200000</v>
      </c>
    </row>
    <row r="17" spans="1:10">
      <c r="A17" s="4" t="s">
        <v>351</v>
      </c>
      <c r="H17" s="5" t="n">
        <v>4700000</v>
      </c>
    </row>
    <row r="18" spans="1:10">
      <c r="A18" s="4" t="s">
        <v>305</v>
      </c>
      <c r="H18" s="6" t="n">
        <v>26742085</v>
      </c>
      <c r="I18" s="6" t="n">
        <v>477053782</v>
      </c>
      <c r="J18" s="6" t="n">
        <v>12268960</v>
      </c>
    </row>
    <row r="19" spans="1:10">
      <c r="A19" s="4" t="s">
        <v>352</v>
      </c>
      <c r="H19" s="5" t="n">
        <v>20000</v>
      </c>
    </row>
    <row r="20" spans="1:10">
      <c r="A20" s="4" t="s">
        <v>353</v>
      </c>
      <c r="D20" s="6" t="n">
        <v>32000000</v>
      </c>
    </row>
    <row r="21" spans="1:10">
      <c r="A21" s="4" t="s">
        <v>354</v>
      </c>
      <c r="D21" s="6" t="n">
        <v>600000</v>
      </c>
    </row>
    <row r="22" spans="1:10">
      <c r="A22" s="4" t="s">
        <v>355</v>
      </c>
      <c r="E22" s="6" t="n">
        <v>58300000</v>
      </c>
    </row>
    <row r="23" spans="1:10">
      <c r="A23" s="4" t="s">
        <v>356</v>
      </c>
      <c r="D23" s="5" t="n">
        <v>2</v>
      </c>
    </row>
    <row r="24" spans="1:10">
      <c r="A24" s="4" t="s">
        <v>357</v>
      </c>
      <c r="E24" s="9" t="n">
        <v>1.7</v>
      </c>
    </row>
    <row r="25" spans="1:10">
      <c r="A25" s="4" t="s">
        <v>358</v>
      </c>
      <c r="E25" s="5" t="n">
        <v>300000</v>
      </c>
    </row>
    <row r="26" spans="1:10">
      <c r="A26" s="4" t="s">
        <v>359</v>
      </c>
      <c r="B26" s="6" t="n">
        <v>44900000</v>
      </c>
      <c r="H26" s="6" t="n">
        <v>44900000</v>
      </c>
    </row>
    <row r="27" spans="1:10">
      <c r="A27" s="4" t="s">
        <v>360</v>
      </c>
      <c r="B27" s="5" t="n">
        <v>459800000</v>
      </c>
      <c r="H27" s="5" t="n">
        <v>459800000</v>
      </c>
    </row>
    <row r="28" spans="1:10">
      <c r="A28" s="4" t="s">
        <v>361</v>
      </c>
      <c r="H28" s="5" t="n">
        <v>50000000</v>
      </c>
    </row>
    <row r="29" spans="1:10">
      <c r="A29" s="4" t="s">
        <v>362</v>
      </c>
      <c r="E29" s="6" t="n">
        <v>72700000</v>
      </c>
    </row>
    <row r="30" spans="1:10">
      <c r="A30" s="4" t="s">
        <v>363</v>
      </c>
      <c r="I30" s="5" t="n">
        <v>375600000</v>
      </c>
    </row>
    <row r="31" spans="1:10">
      <c r="A31" s="4" t="s">
        <v>364</v>
      </c>
      <c r="G31" s="6" t="n">
        <v>90900000</v>
      </c>
    </row>
    <row r="32" spans="1:10">
      <c r="A32" s="4" t="s">
        <v>365</v>
      </c>
      <c r="B32" s="5" t="n">
        <v>3100000</v>
      </c>
      <c r="H32" s="5" t="n">
        <v>3100000</v>
      </c>
    </row>
    <row r="33" spans="1:10">
      <c r="A33" s="4" t="s">
        <v>306</v>
      </c>
      <c r="H33" s="5" t="n">
        <v>3300000</v>
      </c>
    </row>
    <row r="34" spans="1:10">
      <c r="A34" s="4" t="s">
        <v>366</v>
      </c>
    </row>
    <row r="35" spans="1:10">
      <c r="A35" s="3" t="s">
        <v>337</v>
      </c>
    </row>
    <row r="36" spans="1:10">
      <c r="A36" s="4" t="s">
        <v>342</v>
      </c>
      <c r="B36" s="5" t="n">
        <v>2300000</v>
      </c>
      <c r="H36" s="5" t="n">
        <v>14600000</v>
      </c>
    </row>
    <row r="37" spans="1:10">
      <c r="A37" s="4" t="s">
        <v>344</v>
      </c>
      <c r="C37" s="5" t="n">
        <v>121000</v>
      </c>
    </row>
    <row r="38" spans="1:10">
      <c r="A38" s="4" t="s">
        <v>345</v>
      </c>
      <c r="C38" s="6" t="n">
        <v>112500000</v>
      </c>
    </row>
    <row r="39" spans="1:10">
      <c r="A39" s="4" t="s">
        <v>348</v>
      </c>
      <c r="D39" s="5" t="n">
        <v>1452000</v>
      </c>
    </row>
    <row r="40" spans="1:10">
      <c r="A40" s="4" t="s">
        <v>350</v>
      </c>
      <c r="D40" s="5" t="n">
        <v>192000</v>
      </c>
    </row>
    <row r="41" spans="1:10">
      <c r="A41" s="4" t="s">
        <v>308</v>
      </c>
      <c r="D41" s="6" t="n">
        <v>30700000</v>
      </c>
    </row>
    <row r="42" spans="1:10">
      <c r="A42" s="4" t="s">
        <v>305</v>
      </c>
      <c r="H42" s="5" t="n">
        <v>300000</v>
      </c>
      <c r="I42" s="5" t="n">
        <v>1700000</v>
      </c>
    </row>
    <row r="43" spans="1:10">
      <c r="A43" s="4" t="s">
        <v>353</v>
      </c>
      <c r="D43" s="5" t="n">
        <v>5600000</v>
      </c>
    </row>
    <row r="44" spans="1:10">
      <c r="A44" s="4" t="s">
        <v>367</v>
      </c>
      <c r="D44" s="5" t="n">
        <v>439000000</v>
      </c>
    </row>
    <row r="45" spans="1:10">
      <c r="A45" s="4" t="s">
        <v>368</v>
      </c>
      <c r="D45" s="5" t="n">
        <v>76800000</v>
      </c>
    </row>
    <row r="46" spans="1:10">
      <c r="A46" s="4" t="s">
        <v>355</v>
      </c>
      <c r="D46" s="6" t="n">
        <v>3600000</v>
      </c>
    </row>
    <row r="47" spans="1:10">
      <c r="A47" s="4" t="s">
        <v>369</v>
      </c>
      <c r="B47" s="5" t="n">
        <v>3700000</v>
      </c>
      <c r="H47" s="5" t="n">
        <v>3700000</v>
      </c>
    </row>
    <row r="48" spans="1:10">
      <c r="A48" s="4" t="s">
        <v>370</v>
      </c>
      <c r="G48" s="6" t="n">
        <v>40900000</v>
      </c>
    </row>
    <row r="49" spans="1:10">
      <c r="A49" s="4" t="s">
        <v>371</v>
      </c>
      <c r="J49" s="6" t="n">
        <v>96500000</v>
      </c>
    </row>
    <row r="50" spans="1:10">
      <c r="A50" s="4" t="s">
        <v>372</v>
      </c>
    </row>
    <row r="51" spans="1:10">
      <c r="A51" s="3" t="s">
        <v>337</v>
      </c>
    </row>
    <row r="52" spans="1:10">
      <c r="A52" s="4" t="s">
        <v>305</v>
      </c>
      <c r="H52" s="5" t="n">
        <v>7400000</v>
      </c>
      <c r="I52" s="5" t="n">
        <v>400000</v>
      </c>
    </row>
    <row r="53" spans="1:10">
      <c r="A53" s="4" t="s">
        <v>373</v>
      </c>
    </row>
    <row r="54" spans="1:10">
      <c r="A54" s="3" t="s">
        <v>337</v>
      </c>
    </row>
    <row r="55" spans="1:10">
      <c r="A55" s="4" t="s">
        <v>305</v>
      </c>
      <c r="H55" s="5" t="n">
        <v>7500000</v>
      </c>
      <c r="I55" s="5" t="n">
        <v>6000000</v>
      </c>
    </row>
    <row r="56" spans="1:10">
      <c r="A56" s="4" t="s">
        <v>374</v>
      </c>
    </row>
    <row r="57" spans="1:10">
      <c r="A57" s="3" t="s">
        <v>337</v>
      </c>
    </row>
    <row r="58" spans="1:10">
      <c r="A58" s="4" t="s">
        <v>365</v>
      </c>
      <c r="B58" s="6" t="n">
        <v>12200000</v>
      </c>
      <c r="H58" s="5" t="n">
        <v>12200000</v>
      </c>
    </row>
    <row r="59" spans="1:10">
      <c r="A59" s="4" t="s">
        <v>375</v>
      </c>
      <c r="F59" s="6" t="n">
        <v>19500000</v>
      </c>
    </row>
    <row r="60" spans="1:10">
      <c r="A60" s="4" t="s">
        <v>376</v>
      </c>
    </row>
    <row r="61" spans="1:10">
      <c r="A61" s="3" t="s">
        <v>337</v>
      </c>
    </row>
    <row r="62" spans="1:10">
      <c r="A62" s="4" t="s">
        <v>305</v>
      </c>
      <c r="F62" s="6" t="n">
        <v>12400000</v>
      </c>
    </row>
    <row r="63" spans="1:10">
      <c r="A63" s="4" t="s">
        <v>377</v>
      </c>
    </row>
    <row r="64" spans="1:10">
      <c r="A64" s="3" t="s">
        <v>337</v>
      </c>
    </row>
    <row r="65" spans="1:10">
      <c r="A65" s="4" t="s">
        <v>305</v>
      </c>
      <c r="H65" s="5" t="n">
        <v>100000</v>
      </c>
      <c r="I65" s="6" t="n">
        <v>468900000</v>
      </c>
    </row>
    <row r="66" spans="1:10">
      <c r="A66" s="4" t="s">
        <v>378</v>
      </c>
    </row>
    <row r="67" spans="1:10">
      <c r="A67" s="3" t="s">
        <v>337</v>
      </c>
    </row>
    <row r="68" spans="1:10">
      <c r="A68" s="4" t="s">
        <v>305</v>
      </c>
      <c r="H68" s="5" t="n">
        <v>11100000</v>
      </c>
    </row>
    <row r="69" spans="1:10">
      <c r="A69" s="4" t="s">
        <v>379</v>
      </c>
    </row>
    <row r="70" spans="1:10">
      <c r="A70" s="3" t="s">
        <v>337</v>
      </c>
    </row>
    <row r="71" spans="1:10">
      <c r="A71" s="4" t="s">
        <v>305</v>
      </c>
      <c r="H71" s="6"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381</v>
      </c>
      <c r="C1" s="2" t="s">
        <v>2</v>
      </c>
    </row>
    <row r="2" spans="1:3">
      <c r="A2" s="3" t="s">
        <v>169</v>
      </c>
    </row>
    <row r="3" spans="1:3">
      <c r="A3" s="4" t="s">
        <v>382</v>
      </c>
      <c r="B3" s="6" t="n">
        <v>80</v>
      </c>
      <c r="C3" s="10" t="n">
        <v>7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3</v>
      </c>
      <c r="B1" s="2" t="s">
        <v>2</v>
      </c>
      <c r="C1" s="2" t="s">
        <v>36</v>
      </c>
    </row>
    <row r="2" spans="1:3">
      <c r="A2" s="3" t="s">
        <v>171</v>
      </c>
    </row>
    <row r="3" spans="1:3">
      <c r="A3" s="4" t="s">
        <v>384</v>
      </c>
      <c r="B3" s="6" t="n">
        <v>8693457</v>
      </c>
      <c r="C3" s="6" t="n">
        <v>1950445</v>
      </c>
    </row>
    <row r="4" spans="1:3">
      <c r="A4" s="4" t="s">
        <v>385</v>
      </c>
      <c r="B4" s="5" t="n">
        <v>959398</v>
      </c>
      <c r="C4" s="5" t="n">
        <v>957765</v>
      </c>
    </row>
    <row r="5" spans="1:3">
      <c r="A5" s="4" t="s">
        <v>41</v>
      </c>
      <c r="B5" s="6" t="n">
        <v>9652855</v>
      </c>
      <c r="C5" s="6" t="n">
        <v>2908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13</v>
      </c>
      <c r="D1" s="2" t="s">
        <v>36</v>
      </c>
    </row>
    <row r="2" spans="1:4">
      <c r="A2" s="3" t="s">
        <v>174</v>
      </c>
    </row>
    <row r="3" spans="1:4">
      <c r="A3" s="4" t="s">
        <v>387</v>
      </c>
      <c r="B3" s="6" t="n">
        <v>2420028</v>
      </c>
      <c r="D3" s="6" t="n">
        <v>2420028</v>
      </c>
    </row>
    <row r="4" spans="1:4">
      <c r="A4" s="4" t="s">
        <v>388</v>
      </c>
      <c r="B4" s="5" t="n">
        <v>601797</v>
      </c>
      <c r="D4" s="5" t="n">
        <v>618248</v>
      </c>
    </row>
    <row r="5" spans="1:4">
      <c r="A5" s="4" t="s">
        <v>389</v>
      </c>
      <c r="B5" s="5" t="n">
        <v>377859</v>
      </c>
      <c r="D5" s="5" t="n">
        <v>377859</v>
      </c>
    </row>
    <row r="6" spans="1:4">
      <c r="A6" s="4" t="s">
        <v>390</v>
      </c>
      <c r="B6" s="5" t="n">
        <v>2944932</v>
      </c>
      <c r="C6" s="6" t="n">
        <v>2900000</v>
      </c>
    </row>
    <row r="7" spans="1:4">
      <c r="A7" s="4" t="s">
        <v>391</v>
      </c>
      <c r="B7" s="5" t="n">
        <v>6344616</v>
      </c>
      <c r="D7" s="5" t="n">
        <v>3416135</v>
      </c>
    </row>
    <row r="8" spans="1:4">
      <c r="A8" s="4" t="s">
        <v>392</v>
      </c>
      <c r="B8" s="5" t="n">
        <v>-3726313</v>
      </c>
      <c r="D8" s="5" t="n">
        <v>-3244861</v>
      </c>
    </row>
    <row r="9" spans="1:4">
      <c r="A9" s="4" t="s">
        <v>44</v>
      </c>
      <c r="B9" s="6" t="n">
        <v>2618303</v>
      </c>
      <c r="D9" s="6" t="n">
        <v>1712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3</v>
      </c>
      <c r="B1" s="2" t="s">
        <v>1</v>
      </c>
    </row>
    <row r="2" spans="1:4">
      <c r="B2" s="2" t="s">
        <v>2</v>
      </c>
      <c r="C2" s="2" t="s">
        <v>36</v>
      </c>
      <c r="D2" s="2" t="s">
        <v>66</v>
      </c>
    </row>
    <row r="3" spans="1:4">
      <c r="A3" s="3" t="s">
        <v>292</v>
      </c>
    </row>
    <row r="4" spans="1:4">
      <c r="A4" s="4" t="s">
        <v>130</v>
      </c>
      <c r="B4" s="6" t="n">
        <v>526997</v>
      </c>
      <c r="C4" s="6" t="n">
        <v>69630</v>
      </c>
      <c r="D4" s="6" t="n">
        <v>132189</v>
      </c>
    </row>
    <row r="5" spans="1:4">
      <c r="A5" s="4" t="s">
        <v>394</v>
      </c>
      <c r="B5" s="6" t="n">
        <v>0</v>
      </c>
      <c r="C5" s="6" t="n">
        <v>0</v>
      </c>
      <c r="D5" s="5" t="n">
        <v>536000</v>
      </c>
    </row>
    <row r="6" spans="1:4">
      <c r="A6" s="4" t="s">
        <v>395</v>
      </c>
    </row>
    <row r="7" spans="1:4">
      <c r="A7" s="3" t="s">
        <v>292</v>
      </c>
    </row>
    <row r="8" spans="1:4">
      <c r="A8" s="4" t="s">
        <v>394</v>
      </c>
      <c r="D8" s="6" t="n">
        <v>12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36</v>
      </c>
    </row>
    <row r="2" spans="1:3">
      <c r="A2" s="3" t="s">
        <v>177</v>
      </c>
    </row>
    <row r="3" spans="1:3">
      <c r="A3" s="4" t="s">
        <v>397</v>
      </c>
      <c r="B3" s="6" t="n">
        <v>2966139</v>
      </c>
      <c r="C3" s="6" t="n">
        <v>2600839</v>
      </c>
    </row>
    <row r="4" spans="1:3">
      <c r="A4" s="4" t="s">
        <v>141</v>
      </c>
      <c r="B4" s="5" t="n">
        <v>2298341</v>
      </c>
      <c r="C4" s="5" t="n">
        <v>4159946</v>
      </c>
    </row>
    <row r="5" spans="1:3">
      <c r="A5" s="4" t="s">
        <v>398</v>
      </c>
      <c r="B5" s="5" t="n">
        <v>977724</v>
      </c>
      <c r="C5" s="5" t="n">
        <v>35567</v>
      </c>
    </row>
    <row r="6" spans="1:3">
      <c r="A6" s="4" t="s">
        <v>399</v>
      </c>
      <c r="B6" s="5" t="n">
        <v>707685</v>
      </c>
      <c r="C6" s="5" t="n">
        <v>1446410</v>
      </c>
    </row>
    <row r="7" spans="1:3">
      <c r="A7" s="4" t="s">
        <v>400</v>
      </c>
      <c r="B7" s="5" t="n">
        <v>419709</v>
      </c>
      <c r="C7" s="5" t="n">
        <v>0</v>
      </c>
    </row>
    <row r="8" spans="1:3">
      <c r="A8" s="4" t="s">
        <v>401</v>
      </c>
      <c r="B8" s="5" t="n">
        <v>288707</v>
      </c>
      <c r="C8" s="5" t="n">
        <v>242043</v>
      </c>
    </row>
    <row r="9" spans="1:3">
      <c r="A9" s="4" t="s">
        <v>402</v>
      </c>
      <c r="B9" s="5" t="n">
        <v>256402</v>
      </c>
      <c r="C9" s="5" t="n">
        <v>294794</v>
      </c>
    </row>
    <row r="10" spans="1:3">
      <c r="A10" s="4" t="s">
        <v>403</v>
      </c>
      <c r="B10" s="5" t="n">
        <v>722204</v>
      </c>
      <c r="C10" s="5" t="n">
        <v>869318</v>
      </c>
    </row>
    <row r="11" spans="1:3">
      <c r="A11" s="4" t="s">
        <v>52</v>
      </c>
      <c r="B11" s="6" t="n">
        <v>8636911</v>
      </c>
      <c r="C11" s="6" t="n">
        <v>96489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4</v>
      </c>
      <c r="B1" s="2" t="s">
        <v>381</v>
      </c>
      <c r="C1" s="2" t="s">
        <v>36</v>
      </c>
      <c r="D1" s="2" t="s">
        <v>405</v>
      </c>
      <c r="E1" s="2" t="s">
        <v>2</v>
      </c>
      <c r="F1" s="2" t="s">
        <v>36</v>
      </c>
      <c r="G1" s="2" t="s">
        <v>406</v>
      </c>
      <c r="H1" s="2" t="s">
        <v>407</v>
      </c>
      <c r="I1" s="2" t="s">
        <v>408</v>
      </c>
      <c r="J1" s="2" t="s">
        <v>409</v>
      </c>
    </row>
    <row r="2" spans="1:10">
      <c r="A2" s="3" t="s">
        <v>410</v>
      </c>
    </row>
    <row r="3" spans="1:10">
      <c r="A3" s="4" t="s">
        <v>382</v>
      </c>
      <c r="B3" s="6" t="n">
        <v>80000000</v>
      </c>
      <c r="E3" s="6" t="n">
        <v>78300000</v>
      </c>
    </row>
    <row r="4" spans="1:10">
      <c r="A4" s="4" t="s">
        <v>411</v>
      </c>
      <c r="C4" s="6" t="n">
        <v>12380939</v>
      </c>
      <c r="E4" s="6" t="n">
        <v>6116882</v>
      </c>
      <c r="F4" s="6" t="n">
        <v>12380939</v>
      </c>
    </row>
    <row r="5" spans="1:10">
      <c r="A5" s="4" t="s">
        <v>412</v>
      </c>
    </row>
    <row r="6" spans="1:10">
      <c r="A6" s="3" t="s">
        <v>410</v>
      </c>
    </row>
    <row r="7" spans="1:10">
      <c r="A7" s="4" t="s">
        <v>413</v>
      </c>
      <c r="E7" s="4" t="s">
        <v>414</v>
      </c>
    </row>
    <row r="8" spans="1:10">
      <c r="A8" s="4" t="s">
        <v>415</v>
      </c>
      <c r="E8" s="4" t="s">
        <v>416</v>
      </c>
    </row>
    <row r="9" spans="1:10">
      <c r="A9" s="4" t="s">
        <v>325</v>
      </c>
    </row>
    <row r="10" spans="1:10">
      <c r="A10" s="3" t="s">
        <v>410</v>
      </c>
    </row>
    <row r="11" spans="1:10">
      <c r="A11" s="4" t="s">
        <v>411</v>
      </c>
      <c r="J11" s="6" t="n">
        <v>5800000</v>
      </c>
    </row>
    <row r="12" spans="1:10">
      <c r="A12" s="4" t="s">
        <v>417</v>
      </c>
    </row>
    <row r="13" spans="1:10">
      <c r="A13" s="3" t="s">
        <v>410</v>
      </c>
    </row>
    <row r="14" spans="1:10">
      <c r="A14" s="4" t="s">
        <v>418</v>
      </c>
      <c r="E14" s="6" t="n">
        <v>80000000</v>
      </c>
      <c r="J14" s="5" t="n">
        <v>80000000</v>
      </c>
    </row>
    <row r="15" spans="1:10">
      <c r="A15" s="4" t="s">
        <v>419</v>
      </c>
      <c r="I15" s="6" t="n">
        <v>5000000</v>
      </c>
    </row>
    <row r="16" spans="1:10">
      <c r="A16" s="4" t="s">
        <v>420</v>
      </c>
      <c r="E16" s="5" t="n">
        <v>15800000</v>
      </c>
      <c r="F16" s="5" t="n">
        <v>15500000</v>
      </c>
    </row>
    <row r="17" spans="1:10">
      <c r="A17" s="4" t="s">
        <v>421</v>
      </c>
      <c r="E17" s="5" t="n">
        <v>0</v>
      </c>
      <c r="F17" s="6" t="n">
        <v>4500000</v>
      </c>
    </row>
    <row r="18" spans="1:10">
      <c r="A18" s="4" t="s">
        <v>422</v>
      </c>
      <c r="H18" s="6" t="n">
        <v>5000000</v>
      </c>
    </row>
    <row r="19" spans="1:10">
      <c r="A19" s="4" t="s">
        <v>423</v>
      </c>
      <c r="G19" s="6" t="n">
        <v>100500000</v>
      </c>
    </row>
    <row r="20" spans="1:10">
      <c r="A20" s="4" t="s">
        <v>424</v>
      </c>
      <c r="E20" s="6" t="n">
        <v>4000000</v>
      </c>
    </row>
    <row r="21" spans="1:10">
      <c r="A21" s="4" t="s">
        <v>425</v>
      </c>
      <c r="C21" s="6" t="n">
        <v>20000000</v>
      </c>
      <c r="D21" s="6" t="n">
        <v>5000000</v>
      </c>
    </row>
    <row r="22" spans="1:10">
      <c r="A22" s="4" t="s">
        <v>426</v>
      </c>
      <c r="E22" s="4" t="s">
        <v>427</v>
      </c>
    </row>
    <row r="23" spans="1:10">
      <c r="A23" s="4" t="s">
        <v>428</v>
      </c>
      <c r="J23" s="6" t="n">
        <v>8200000</v>
      </c>
    </row>
    <row r="24" spans="1:10">
      <c r="A24" s="4" t="s">
        <v>429</v>
      </c>
    </row>
    <row r="25" spans="1:10">
      <c r="A25" s="3" t="s">
        <v>410</v>
      </c>
    </row>
    <row r="26" spans="1:10">
      <c r="A26" s="4" t="s">
        <v>413</v>
      </c>
      <c r="E26" s="4" t="s">
        <v>430</v>
      </c>
    </row>
    <row r="27" spans="1:10">
      <c r="A27" s="4" t="s">
        <v>431</v>
      </c>
    </row>
    <row r="28" spans="1:10">
      <c r="A28" s="3" t="s">
        <v>410</v>
      </c>
    </row>
    <row r="29" spans="1:10">
      <c r="A29" s="4" t="s">
        <v>432</v>
      </c>
      <c r="E29" s="6" t="n">
        <v>25000000</v>
      </c>
    </row>
    <row r="30" spans="1:10">
      <c r="A30" s="4" t="s">
        <v>433</v>
      </c>
    </row>
    <row r="31" spans="1:10">
      <c r="A31" s="3" t="s">
        <v>410</v>
      </c>
    </row>
    <row r="32" spans="1:10">
      <c r="A32" s="4" t="s">
        <v>432</v>
      </c>
      <c r="E32" s="5" t="n">
        <v>50000000</v>
      </c>
    </row>
    <row r="33" spans="1:10">
      <c r="A33" s="4" t="s">
        <v>434</v>
      </c>
    </row>
    <row r="34" spans="1:10">
      <c r="A34" s="3" t="s">
        <v>410</v>
      </c>
    </row>
    <row r="35" spans="1:10">
      <c r="A35" s="4" t="s">
        <v>57</v>
      </c>
      <c r="E35" s="5" t="n">
        <v>80000000</v>
      </c>
    </row>
    <row r="36" spans="1:10">
      <c r="A36" s="4" t="s">
        <v>435</v>
      </c>
    </row>
    <row r="37" spans="1:10">
      <c r="A37" s="3" t="s">
        <v>410</v>
      </c>
    </row>
    <row r="38" spans="1:10">
      <c r="A38" s="4" t="s">
        <v>57</v>
      </c>
      <c r="E38" s="6" t="n">
        <v>85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6</v>
      </c>
      <c r="G2" s="2" t="s">
        <v>440</v>
      </c>
      <c r="H2" s="2" t="s">
        <v>408</v>
      </c>
      <c r="I2" s="2" t="s">
        <v>441</v>
      </c>
      <c r="J2" s="2" t="s">
        <v>2</v>
      </c>
      <c r="K2" s="2" t="s">
        <v>36</v>
      </c>
      <c r="L2" s="2" t="s">
        <v>66</v>
      </c>
    </row>
    <row r="3" spans="1:12">
      <c r="A3" s="3" t="s">
        <v>183</v>
      </c>
    </row>
    <row r="4" spans="1:12">
      <c r="A4" s="4" t="s">
        <v>109</v>
      </c>
      <c r="B4" s="6" t="n">
        <v>-4503000</v>
      </c>
      <c r="C4" s="6" t="n">
        <v>-1206000</v>
      </c>
      <c r="D4" s="6" t="n">
        <v>-3162000</v>
      </c>
      <c r="E4" s="6" t="n">
        <v>1630000</v>
      </c>
      <c r="F4" s="6" t="n">
        <v>52391000</v>
      </c>
      <c r="G4" s="6" t="n">
        <v>388050000</v>
      </c>
      <c r="H4" s="6" t="n">
        <v>-7051000</v>
      </c>
      <c r="I4" s="6" t="n">
        <v>-11582000</v>
      </c>
      <c r="J4" s="6" t="n">
        <v>-7241147</v>
      </c>
      <c r="K4" s="6" t="n">
        <v>421807828</v>
      </c>
      <c r="L4" s="6" t="n">
        <v>-36235484</v>
      </c>
    </row>
    <row r="5" spans="1:12">
      <c r="A5" s="4" t="s">
        <v>442</v>
      </c>
      <c r="J5" s="5" t="n">
        <v>5091256</v>
      </c>
      <c r="K5" s="5" t="n">
        <v>-6922624</v>
      </c>
      <c r="L5" s="5" t="n">
        <v>-4738753</v>
      </c>
    </row>
    <row r="6" spans="1:12">
      <c r="A6" s="4" t="s">
        <v>443</v>
      </c>
      <c r="J6" s="6" t="n">
        <v>-12332403</v>
      </c>
      <c r="K6" s="6" t="n">
        <v>428730452</v>
      </c>
      <c r="L6" s="6" t="n">
        <v>-36235484</v>
      </c>
    </row>
    <row r="7" spans="1:12">
      <c r="A7" s="4" t="s">
        <v>91</v>
      </c>
      <c r="J7" s="5" t="n">
        <v>81031254</v>
      </c>
      <c r="K7" s="5" t="n">
        <v>79923295</v>
      </c>
      <c r="L7" s="5" t="n">
        <v>78874494</v>
      </c>
    </row>
    <row r="8" spans="1:12">
      <c r="A8" s="4" t="s">
        <v>444</v>
      </c>
      <c r="J8" s="5" t="n">
        <v>1143769</v>
      </c>
      <c r="K8" s="5" t="n">
        <v>2785177</v>
      </c>
      <c r="L8" s="5" t="n">
        <v>0</v>
      </c>
    </row>
    <row r="9" spans="1:12">
      <c r="A9" s="4" t="s">
        <v>92</v>
      </c>
      <c r="J9" s="5" t="n">
        <v>82175023</v>
      </c>
      <c r="K9" s="5" t="n">
        <v>82708472</v>
      </c>
      <c r="L9" s="5" t="n">
        <v>78874494</v>
      </c>
    </row>
    <row r="10" spans="1:12">
      <c r="A10" s="4" t="s">
        <v>89</v>
      </c>
      <c r="B10" s="8" t="n">
        <v>-0.06</v>
      </c>
      <c r="C10" s="8" t="n">
        <v>-0.01</v>
      </c>
      <c r="D10" s="8" t="n">
        <v>-0.04</v>
      </c>
      <c r="E10" s="8" t="n">
        <v>0.02</v>
      </c>
      <c r="F10" s="8" t="n">
        <v>0.65</v>
      </c>
      <c r="G10" s="8" t="n">
        <v>4.85</v>
      </c>
      <c r="H10" s="8" t="n">
        <v>-0.09</v>
      </c>
      <c r="I10" s="8" t="n">
        <v>-0.15</v>
      </c>
      <c r="J10" s="8" t="n">
        <v>-0.09</v>
      </c>
      <c r="K10" s="8" t="n">
        <v>5.28</v>
      </c>
      <c r="L10" s="8" t="n">
        <v>-0.46</v>
      </c>
    </row>
    <row r="11" spans="1:12">
      <c r="A11" s="4" t="s">
        <v>90</v>
      </c>
      <c r="B11" s="8" t="n">
        <v>-0.06</v>
      </c>
      <c r="C11" s="8" t="n">
        <v>-0.03</v>
      </c>
      <c r="D11" s="8" t="n">
        <v>-0.05</v>
      </c>
      <c r="E11" s="8" t="n">
        <v>-0.02</v>
      </c>
      <c r="F11" s="8" t="n">
        <v>0.65</v>
      </c>
      <c r="G11" s="8" t="n">
        <v>4.71</v>
      </c>
      <c r="H11" s="8" t="n">
        <v>-0.09</v>
      </c>
      <c r="I11" s="8" t="n">
        <v>-0.15</v>
      </c>
      <c r="J11" s="8" t="n">
        <v>-0.15</v>
      </c>
      <c r="K11" s="8" t="n">
        <v>5.18</v>
      </c>
      <c r="L11" s="8" t="n">
        <v>-0.4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6</v>
      </c>
    </row>
    <row r="3" spans="1:3">
      <c r="A3" s="4" t="s">
        <v>100</v>
      </c>
    </row>
    <row r="4" spans="1:3">
      <c r="A4" s="3" t="s">
        <v>446</v>
      </c>
    </row>
    <row r="5" spans="1:3">
      <c r="A5" s="4" t="s">
        <v>447</v>
      </c>
      <c r="B5" s="5" t="n">
        <v>340284</v>
      </c>
      <c r="C5" s="5" t="n">
        <v>1386176</v>
      </c>
    </row>
    <row r="6" spans="1:3">
      <c r="A6" s="4" t="s">
        <v>448</v>
      </c>
    </row>
    <row r="7" spans="1:3">
      <c r="A7" s="3" t="s">
        <v>446</v>
      </c>
    </row>
    <row r="8" spans="1:3">
      <c r="A8" s="4" t="s">
        <v>447</v>
      </c>
      <c r="B8" s="5" t="n">
        <v>1666</v>
      </c>
      <c r="C8" s="5" t="n">
        <v>333252</v>
      </c>
    </row>
    <row r="9" spans="1:3">
      <c r="A9" s="4" t="s">
        <v>449</v>
      </c>
    </row>
    <row r="10" spans="1:3">
      <c r="A10" s="3" t="s">
        <v>446</v>
      </c>
    </row>
    <row r="11" spans="1:3">
      <c r="A11" s="4" t="s">
        <v>447</v>
      </c>
      <c r="B11" s="5" t="n">
        <v>525741</v>
      </c>
      <c r="C11" s="5" t="n">
        <v>1396730</v>
      </c>
    </row>
    <row r="12" spans="1:3">
      <c r="A12" s="4" t="s">
        <v>325</v>
      </c>
    </row>
    <row r="13" spans="1:3">
      <c r="A13" s="3" t="s">
        <v>446</v>
      </c>
    </row>
    <row r="14" spans="1:3">
      <c r="A14" s="4" t="s">
        <v>447</v>
      </c>
      <c r="B14" s="5" t="n">
        <v>0</v>
      </c>
      <c r="C14" s="5" t="n">
        <v>26909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37"/>
    <col customWidth="1" max="3" min="3" width="27"/>
    <col customWidth="1" max="4" min="4" width="25"/>
  </cols>
  <sheetData>
    <row r="1" spans="1:4">
      <c r="A1" s="1" t="s">
        <v>450</v>
      </c>
      <c r="B1" s="2" t="s">
        <v>451</v>
      </c>
      <c r="C1" s="2" t="s">
        <v>452</v>
      </c>
      <c r="D1" s="2" t="s">
        <v>335</v>
      </c>
    </row>
    <row r="2" spans="1:4">
      <c r="A2" s="3" t="s">
        <v>453</v>
      </c>
    </row>
    <row r="3" spans="1:4">
      <c r="A3" s="4" t="s">
        <v>454</v>
      </c>
      <c r="B3" s="8" t="n">
        <v>2.29</v>
      </c>
    </row>
    <row r="4" spans="1:4">
      <c r="A4" s="4" t="s">
        <v>119</v>
      </c>
      <c r="C4" s="6" t="n">
        <v>1172801</v>
      </c>
      <c r="D4" s="6" t="n">
        <v>6007847</v>
      </c>
    </row>
    <row r="5" spans="1:4">
      <c r="A5" s="4" t="s">
        <v>55</v>
      </c>
      <c r="C5" s="5" t="n">
        <v>6116882</v>
      </c>
      <c r="D5" s="6" t="n">
        <v>12380939</v>
      </c>
    </row>
    <row r="6" spans="1:4">
      <c r="A6" s="4" t="s">
        <v>411</v>
      </c>
      <c r="C6" s="6" t="n">
        <v>6116882</v>
      </c>
    </row>
    <row r="7" spans="1:4">
      <c r="A7" s="4" t="s">
        <v>325</v>
      </c>
    </row>
    <row r="8" spans="1:4">
      <c r="A8" s="3" t="s">
        <v>453</v>
      </c>
    </row>
    <row r="9" spans="1:4">
      <c r="A9" s="4" t="s">
        <v>455</v>
      </c>
      <c r="B9" s="5" t="n">
        <v>4000000</v>
      </c>
    </row>
    <row r="10" spans="1:4">
      <c r="A10" s="4" t="s">
        <v>454</v>
      </c>
      <c r="B10" s="8" t="n">
        <v>1.5</v>
      </c>
    </row>
    <row r="11" spans="1:4">
      <c r="A11" s="4" t="s">
        <v>456</v>
      </c>
      <c r="B11" s="5" t="n">
        <v>2700000</v>
      </c>
    </row>
    <row r="12" spans="1:4">
      <c r="A12" s="4" t="s">
        <v>457</v>
      </c>
      <c r="B12" s="4" t="s">
        <v>458</v>
      </c>
      <c r="C12" s="4" t="s">
        <v>459</v>
      </c>
      <c r="D12" s="4" t="s">
        <v>460</v>
      </c>
    </row>
    <row r="13" spans="1:4">
      <c r="A13" s="4" t="s">
        <v>325</v>
      </c>
    </row>
    <row r="14" spans="1:4">
      <c r="A14" s="3" t="s">
        <v>453</v>
      </c>
    </row>
    <row r="15" spans="1:4">
      <c r="A15" s="4" t="s">
        <v>461</v>
      </c>
      <c r="C15" s="11" t="n">
        <v>0.0181</v>
      </c>
      <c r="D15" s="12" t="n">
        <v>0.026</v>
      </c>
    </row>
    <row r="16" spans="1:4">
      <c r="A16" s="4" t="s">
        <v>462</v>
      </c>
    </row>
    <row r="17" spans="1:4">
      <c r="A17" s="3" t="s">
        <v>453</v>
      </c>
    </row>
    <row r="18" spans="1:4">
      <c r="A18" s="4" t="s">
        <v>454</v>
      </c>
      <c r="B18" s="8" t="n">
        <v>1.5</v>
      </c>
    </row>
    <row r="19" spans="1:4">
      <c r="A19" s="4" t="s">
        <v>325</v>
      </c>
    </row>
    <row r="20" spans="1:4">
      <c r="A20" s="3" t="s">
        <v>453</v>
      </c>
    </row>
    <row r="21" spans="1:4">
      <c r="A21" s="4" t="s">
        <v>456</v>
      </c>
      <c r="C21" s="5" t="n">
        <v>1547296</v>
      </c>
    </row>
    <row r="22" spans="1:4">
      <c r="A22" s="4" t="s">
        <v>119</v>
      </c>
      <c r="C22" s="6" t="n">
        <v>0</v>
      </c>
    </row>
    <row r="23" spans="1:4">
      <c r="A23" s="4" t="s">
        <v>55</v>
      </c>
      <c r="B23" s="6" t="n">
        <v>5800000</v>
      </c>
    </row>
    <row r="24" spans="1:4">
      <c r="A24" s="4" t="s">
        <v>411</v>
      </c>
      <c r="C24" s="6" t="n">
        <v>6100000</v>
      </c>
      <c r="D24" s="6" t="n">
        <v>12380939</v>
      </c>
    </row>
    <row r="25" spans="1:4">
      <c r="A25" s="4" t="s">
        <v>463</v>
      </c>
    </row>
    <row r="26" spans="1:4">
      <c r="A26" s="3" t="s">
        <v>453</v>
      </c>
    </row>
    <row r="27" spans="1:4">
      <c r="A27" s="4" t="s">
        <v>461</v>
      </c>
      <c r="C27" s="5" t="n">
        <v>0</v>
      </c>
      <c r="D27" s="5" t="n">
        <v>0</v>
      </c>
    </row>
    <row r="28" spans="1:4">
      <c r="A28" s="4" t="s">
        <v>464</v>
      </c>
    </row>
    <row r="29" spans="1:4">
      <c r="A29" s="3" t="s">
        <v>453</v>
      </c>
    </row>
    <row r="30" spans="1:4">
      <c r="A30" s="4" t="s">
        <v>461</v>
      </c>
      <c r="C30" s="13" t="n">
        <v>0.7</v>
      </c>
      <c r="D30" s="13"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 customWidth="1" max="7" min="7" width="14"/>
    <col customWidth="1" max="8" min="8" width="26"/>
    <col customWidth="1" max="9" min="9" width="40"/>
    <col customWidth="1" max="10" min="10" width="43"/>
    <col customWidth="1" max="11" min="11" width="55"/>
    <col customWidth="1" max="12" min="12" width="69"/>
  </cols>
  <sheetData>
    <row r="1" spans="1:12">
      <c r="A1" s="1" t="s">
        <v>94</v>
      </c>
      <c r="B1" s="2" t="s">
        <v>95</v>
      </c>
      <c r="C1" s="2" t="s">
        <v>96</v>
      </c>
      <c r="D1" s="2" t="s">
        <v>97</v>
      </c>
      <c r="E1" s="2" t="s">
        <v>98</v>
      </c>
      <c r="F1" s="2" t="s">
        <v>99</v>
      </c>
      <c r="G1" s="2" t="s">
        <v>100</v>
      </c>
      <c r="H1" s="2" t="s">
        <v>101</v>
      </c>
      <c r="I1" s="2" t="s">
        <v>102</v>
      </c>
      <c r="J1" s="2" t="s">
        <v>103</v>
      </c>
      <c r="K1" s="2" t="s">
        <v>104</v>
      </c>
      <c r="L1" s="2" t="s">
        <v>105</v>
      </c>
    </row>
    <row r="2" spans="1:12">
      <c r="A2" s="4" t="s">
        <v>106</v>
      </c>
      <c r="C2" s="5" t="n">
        <v>78692612</v>
      </c>
    </row>
    <row r="3" spans="1:12">
      <c r="A3" s="4" t="s">
        <v>107</v>
      </c>
      <c r="B3" s="6" t="n">
        <v>-287418269</v>
      </c>
      <c r="C3" s="6" t="n">
        <v>7869</v>
      </c>
      <c r="D3" s="6" t="n">
        <v>213714154</v>
      </c>
      <c r="E3" s="6" t="n">
        <v>-501140292</v>
      </c>
      <c r="F3" s="6" t="n">
        <v>0</v>
      </c>
    </row>
    <row r="4" spans="1:12">
      <c r="A4" s="3" t="s">
        <v>108</v>
      </c>
    </row>
    <row r="5" spans="1:12">
      <c r="A5" s="4" t="s">
        <v>109</v>
      </c>
      <c r="B5" s="5" t="n">
        <v>-36235484</v>
      </c>
      <c r="E5" s="5" t="n">
        <v>-36235484</v>
      </c>
    </row>
    <row r="6" spans="1:12">
      <c r="A6" s="4" t="s">
        <v>110</v>
      </c>
      <c r="H6" s="5" t="n">
        <v>33870</v>
      </c>
      <c r="K6" s="5" t="n">
        <v>466328</v>
      </c>
    </row>
    <row r="7" spans="1:12">
      <c r="A7" s="4" t="s">
        <v>111</v>
      </c>
      <c r="G7" s="6" t="n">
        <v>89498</v>
      </c>
      <c r="H7" s="6" t="n">
        <v>3</v>
      </c>
      <c r="I7" s="6" t="n">
        <v>89495</v>
      </c>
      <c r="K7" s="6" t="n">
        <v>47</v>
      </c>
      <c r="L7" s="6" t="n">
        <v>-47</v>
      </c>
    </row>
    <row r="8" spans="1:12">
      <c r="A8" s="4" t="s">
        <v>112</v>
      </c>
      <c r="B8" s="5" t="n">
        <v>1101031</v>
      </c>
      <c r="D8" s="5" t="n">
        <v>1101031</v>
      </c>
    </row>
    <row r="9" spans="1:12">
      <c r="A9" s="4" t="s">
        <v>113</v>
      </c>
      <c r="C9" s="5" t="n">
        <v>-153810</v>
      </c>
    </row>
    <row r="10" spans="1:12">
      <c r="A10" s="4" t="s">
        <v>114</v>
      </c>
      <c r="B10" s="5" t="n">
        <v>-591067</v>
      </c>
      <c r="C10" s="6" t="n">
        <v>-15</v>
      </c>
      <c r="D10" s="5" t="n">
        <v>-591052</v>
      </c>
    </row>
    <row r="11" spans="1:12">
      <c r="A11" s="4" t="s">
        <v>115</v>
      </c>
      <c r="B11" s="6" t="n">
        <v>-84000</v>
      </c>
      <c r="D11" s="5" t="n">
        <v>-84000</v>
      </c>
    </row>
    <row r="12" spans="1:12">
      <c r="A12" s="4" t="s">
        <v>116</v>
      </c>
      <c r="B12" s="5" t="n">
        <v>80763350</v>
      </c>
      <c r="C12" s="5" t="n">
        <v>79039000</v>
      </c>
    </row>
    <row r="13" spans="1:12">
      <c r="A13" s="4" t="s">
        <v>117</v>
      </c>
      <c r="B13" s="6" t="n">
        <v>-323138291</v>
      </c>
      <c r="C13" s="6" t="n">
        <v>7904</v>
      </c>
      <c r="D13" s="5" t="n">
        <v>214229581</v>
      </c>
      <c r="E13" s="5" t="n">
        <v>-537375776</v>
      </c>
      <c r="F13" s="5" t="n">
        <v>0</v>
      </c>
    </row>
    <row r="14" spans="1:12">
      <c r="A14" s="3" t="s">
        <v>108</v>
      </c>
    </row>
    <row r="15" spans="1:12">
      <c r="A15" s="4" t="s">
        <v>109</v>
      </c>
      <c r="B15" s="5" t="n">
        <v>421807828</v>
      </c>
      <c r="E15" s="5" t="n">
        <v>421807828</v>
      </c>
    </row>
    <row r="16" spans="1:12">
      <c r="A16" s="4" t="s">
        <v>110</v>
      </c>
      <c r="H16" s="5" t="n">
        <v>426366</v>
      </c>
      <c r="K16" s="5" t="n">
        <v>1184283</v>
      </c>
    </row>
    <row r="17" spans="1:12">
      <c r="A17" s="4" t="s">
        <v>111</v>
      </c>
      <c r="G17" s="5" t="n">
        <v>261879</v>
      </c>
      <c r="H17" s="6" t="n">
        <v>42</v>
      </c>
      <c r="I17" s="5" t="n">
        <v>261837</v>
      </c>
      <c r="K17" s="6" t="n">
        <v>118</v>
      </c>
      <c r="L17" s="5" t="n">
        <v>-118</v>
      </c>
    </row>
    <row r="18" spans="1:12">
      <c r="A18" s="4" t="s">
        <v>118</v>
      </c>
      <c r="C18" s="5" t="n">
        <v>760626</v>
      </c>
    </row>
    <row r="19" spans="1:12">
      <c r="A19" s="4" t="s">
        <v>119</v>
      </c>
      <c r="B19" s="5" t="n">
        <v>6007847</v>
      </c>
      <c r="C19" s="6" t="n">
        <v>77</v>
      </c>
      <c r="D19" s="5" t="n">
        <v>6007770</v>
      </c>
    </row>
    <row r="20" spans="1:12">
      <c r="A20" s="4" t="s">
        <v>112</v>
      </c>
      <c r="B20" s="5" t="n">
        <v>2273177</v>
      </c>
      <c r="D20" s="5" t="n">
        <v>2273177</v>
      </c>
    </row>
    <row r="21" spans="1:12">
      <c r="A21" s="4" t="s">
        <v>113</v>
      </c>
      <c r="C21" s="5" t="n">
        <v>-646925</v>
      </c>
    </row>
    <row r="22" spans="1:12">
      <c r="A22" s="4" t="s">
        <v>114</v>
      </c>
      <c r="B22" s="5" t="n">
        <v>-4074440</v>
      </c>
      <c r="C22" s="6" t="n">
        <v>-65</v>
      </c>
      <c r="D22" s="5" t="n">
        <v>-4074375</v>
      </c>
    </row>
    <row r="23" spans="1:12">
      <c r="A23" s="4" t="s">
        <v>120</v>
      </c>
      <c r="C23" s="5" t="n">
        <v>80763350</v>
      </c>
    </row>
    <row r="24" spans="1:12">
      <c r="A24" s="4" t="s">
        <v>121</v>
      </c>
      <c r="B24" s="5" t="n">
        <v>102914687</v>
      </c>
      <c r="C24" s="6" t="n">
        <v>8076</v>
      </c>
      <c r="D24" s="5" t="n">
        <v>218697872</v>
      </c>
      <c r="E24" s="5" t="n">
        <v>-115791261</v>
      </c>
      <c r="F24" s="5" t="n">
        <v>0</v>
      </c>
    </row>
    <row r="25" spans="1:12">
      <c r="A25" s="3" t="s">
        <v>108</v>
      </c>
    </row>
    <row r="26" spans="1:12">
      <c r="A26" s="4" t="s">
        <v>122</v>
      </c>
      <c r="B26" s="5" t="n">
        <v>-223313</v>
      </c>
      <c r="E26" s="5" t="n">
        <v>-223313</v>
      </c>
    </row>
    <row r="27" spans="1:12">
      <c r="A27" s="4" t="s">
        <v>109</v>
      </c>
      <c r="B27" s="5" t="n">
        <v>-7241147</v>
      </c>
      <c r="E27" s="5" t="n">
        <v>-7241147</v>
      </c>
    </row>
    <row r="28" spans="1:12">
      <c r="A28" s="4" t="s">
        <v>110</v>
      </c>
      <c r="H28" s="5" t="n">
        <v>9769</v>
      </c>
      <c r="K28" s="5" t="n">
        <v>515888</v>
      </c>
    </row>
    <row r="29" spans="1:12">
      <c r="A29" s="4" t="s">
        <v>111</v>
      </c>
      <c r="G29" s="6" t="n">
        <v>0</v>
      </c>
      <c r="H29" s="6" t="n">
        <v>1</v>
      </c>
      <c r="I29" s="6" t="n">
        <v>-1</v>
      </c>
      <c r="K29" s="6" t="n">
        <v>52</v>
      </c>
      <c r="L29" s="5" t="n">
        <v>-52</v>
      </c>
    </row>
    <row r="30" spans="1:12">
      <c r="A30" s="4" t="s">
        <v>123</v>
      </c>
      <c r="K30" s="5" t="n">
        <v>53332</v>
      </c>
    </row>
    <row r="31" spans="1:12">
      <c r="A31" s="4" t="s">
        <v>124</v>
      </c>
      <c r="J31" s="6" t="n">
        <v>0</v>
      </c>
      <c r="K31" s="6" t="n">
        <v>5</v>
      </c>
      <c r="L31" s="6" t="n">
        <v>-5</v>
      </c>
    </row>
    <row r="32" spans="1:12">
      <c r="A32" s="4" t="s">
        <v>118</v>
      </c>
      <c r="C32" s="5" t="n">
        <v>159782</v>
      </c>
    </row>
    <row r="33" spans="1:12">
      <c r="A33" s="4" t="s">
        <v>119</v>
      </c>
      <c r="B33" s="5" t="n">
        <v>1172801</v>
      </c>
      <c r="C33" s="6" t="n">
        <v>16</v>
      </c>
      <c r="D33" s="5" t="n">
        <v>1172785</v>
      </c>
    </row>
    <row r="34" spans="1:12">
      <c r="A34" s="4" t="s">
        <v>112</v>
      </c>
      <c r="B34" s="5" t="n">
        <v>2113994</v>
      </c>
      <c r="D34" s="5" t="n">
        <v>2113994</v>
      </c>
    </row>
    <row r="35" spans="1:12">
      <c r="A35" s="4" t="s">
        <v>113</v>
      </c>
      <c r="C35" s="5" t="n">
        <v>-232253</v>
      </c>
    </row>
    <row r="36" spans="1:12">
      <c r="A36" s="4" t="s">
        <v>114</v>
      </c>
      <c r="B36" s="6" t="n">
        <v>-1176579</v>
      </c>
      <c r="C36" s="6" t="n">
        <v>-23</v>
      </c>
      <c r="D36" s="5" t="n">
        <v>-1176556</v>
      </c>
    </row>
    <row r="37" spans="1:12">
      <c r="A37" s="4" t="s">
        <v>125</v>
      </c>
      <c r="B37" s="5" t="n">
        <v>81269868</v>
      </c>
      <c r="C37" s="5" t="n">
        <v>81269868</v>
      </c>
    </row>
    <row r="38" spans="1:12">
      <c r="A38" s="4" t="s">
        <v>126</v>
      </c>
      <c r="B38" s="6" t="n">
        <v>97783756</v>
      </c>
      <c r="C38" s="6" t="n">
        <v>8127</v>
      </c>
      <c r="D38" s="6" t="n">
        <v>220808037</v>
      </c>
      <c r="E38" s="6" t="n">
        <v>-123032408</v>
      </c>
      <c r="F3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65</v>
      </c>
      <c r="B1" s="2" t="s">
        <v>2</v>
      </c>
      <c r="C1" s="2" t="s">
        <v>36</v>
      </c>
      <c r="D1" s="2" t="s">
        <v>66</v>
      </c>
    </row>
    <row r="2" spans="1:4">
      <c r="A2" s="3" t="s">
        <v>186</v>
      </c>
    </row>
    <row r="3" spans="1:4">
      <c r="A3" s="4" t="s">
        <v>466</v>
      </c>
      <c r="B3" s="5" t="n">
        <v>620000000</v>
      </c>
    </row>
    <row r="4" spans="1:4">
      <c r="A4" s="4" t="s">
        <v>69</v>
      </c>
      <c r="B4" s="5" t="n">
        <v>600000000</v>
      </c>
      <c r="D4" s="5" t="n">
        <v>600000000</v>
      </c>
    </row>
    <row r="5" spans="1:4">
      <c r="A5" s="4" t="s">
        <v>467</v>
      </c>
      <c r="B5" s="5" t="n">
        <v>20000000</v>
      </c>
    </row>
    <row r="6" spans="1:4">
      <c r="A6" s="4" t="s">
        <v>468</v>
      </c>
      <c r="B6" s="5" t="n">
        <v>0</v>
      </c>
      <c r="C6" s="5" t="n">
        <v>0</v>
      </c>
    </row>
    <row r="7" spans="1:4">
      <c r="A7" s="4" t="s">
        <v>469</v>
      </c>
      <c r="B7" s="5" t="n">
        <v>0</v>
      </c>
      <c r="C7"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 customWidth="1" max="7" min="7" width="14"/>
    <col customWidth="1" max="8" min="8" width="13"/>
  </cols>
  <sheetData>
    <row r="1" spans="1:8">
      <c r="A1" s="1" t="s">
        <v>470</v>
      </c>
      <c r="B1" s="2" t="s">
        <v>1</v>
      </c>
    </row>
    <row r="2" spans="1:8">
      <c r="B2" s="2" t="s">
        <v>2</v>
      </c>
      <c r="C2" s="2" t="s">
        <v>36</v>
      </c>
      <c r="D2" s="2" t="s">
        <v>66</v>
      </c>
      <c r="E2" s="2" t="s">
        <v>471</v>
      </c>
      <c r="F2" s="2" t="s">
        <v>472</v>
      </c>
      <c r="G2" s="2" t="s">
        <v>473</v>
      </c>
      <c r="H2" s="2" t="s">
        <v>474</v>
      </c>
    </row>
    <row r="3" spans="1:8">
      <c r="A3" s="3" t="s">
        <v>475</v>
      </c>
    </row>
    <row r="4" spans="1:8">
      <c r="A4" s="4" t="s">
        <v>476</v>
      </c>
      <c r="F4" s="5" t="n">
        <v>8500000</v>
      </c>
      <c r="G4" s="5" t="n">
        <v>4500000</v>
      </c>
      <c r="H4" s="5" t="n">
        <v>2000000</v>
      </c>
    </row>
    <row r="5" spans="1:8">
      <c r="A5" s="4" t="s">
        <v>477</v>
      </c>
      <c r="B5" s="6" t="n">
        <v>2100</v>
      </c>
      <c r="C5" s="6" t="n">
        <v>2300</v>
      </c>
      <c r="D5" s="6" t="n">
        <v>1100</v>
      </c>
    </row>
    <row r="6" spans="1:8">
      <c r="A6" s="4" t="s">
        <v>100</v>
      </c>
    </row>
    <row r="7" spans="1:8">
      <c r="A7" s="3" t="s">
        <v>475</v>
      </c>
    </row>
    <row r="8" spans="1:8">
      <c r="A8" s="4" t="s">
        <v>478</v>
      </c>
      <c r="B8" s="5" t="n">
        <v>120</v>
      </c>
      <c r="D8" s="5" t="n">
        <v>73</v>
      </c>
    </row>
    <row r="9" spans="1:8">
      <c r="A9" s="4" t="s">
        <v>479</v>
      </c>
      <c r="B9" s="5" t="n">
        <v>76</v>
      </c>
      <c r="C9" s="5" t="n">
        <v>2900</v>
      </c>
      <c r="D9" s="5" t="n">
        <v>65</v>
      </c>
    </row>
    <row r="10" spans="1:8">
      <c r="A10" s="4" t="s">
        <v>480</v>
      </c>
    </row>
    <row r="11" spans="1:8">
      <c r="A11" s="3" t="s">
        <v>475</v>
      </c>
    </row>
    <row r="12" spans="1:8">
      <c r="A12" s="4" t="s">
        <v>479</v>
      </c>
      <c r="B12" s="6" t="n">
        <v>100</v>
      </c>
      <c r="C12" s="6" t="n">
        <v>700</v>
      </c>
      <c r="D12" s="6" t="n">
        <v>900</v>
      </c>
    </row>
    <row r="13" spans="1:8">
      <c r="A13" s="4" t="s">
        <v>481</v>
      </c>
      <c r="B13" s="5" t="n">
        <v>0</v>
      </c>
      <c r="E13" s="5" t="n">
        <v>1400000</v>
      </c>
    </row>
    <row r="14" spans="1:8">
      <c r="A14" s="4" t="s">
        <v>482</v>
      </c>
      <c r="E14" s="8" t="n">
        <v>0.68</v>
      </c>
    </row>
    <row r="15" spans="1:8">
      <c r="A15" s="4" t="s">
        <v>483</v>
      </c>
      <c r="E15" s="4" t="s">
        <v>299</v>
      </c>
    </row>
    <row r="16" spans="1:8">
      <c r="A16" s="4" t="s">
        <v>484</v>
      </c>
    </row>
    <row r="17" spans="1:8">
      <c r="A17" s="3" t="s">
        <v>475</v>
      </c>
    </row>
    <row r="18" spans="1:8">
      <c r="A18" s="4" t="s">
        <v>485</v>
      </c>
      <c r="E18" s="4" t="s">
        <v>301</v>
      </c>
    </row>
    <row r="19" spans="1:8">
      <c r="A19" s="4" t="s">
        <v>486</v>
      </c>
    </row>
    <row r="20" spans="1:8">
      <c r="A20" s="3" t="s">
        <v>475</v>
      </c>
    </row>
    <row r="21" spans="1:8">
      <c r="A21" s="4" t="s">
        <v>487</v>
      </c>
      <c r="B21" s="4" t="s">
        <v>488</v>
      </c>
    </row>
    <row r="22" spans="1:8">
      <c r="A22" s="4" t="s">
        <v>481</v>
      </c>
      <c r="B22" s="5" t="n">
        <v>255292</v>
      </c>
    </row>
    <row r="23" spans="1:8">
      <c r="A23" s="4" t="s">
        <v>482</v>
      </c>
      <c r="B23" s="8" t="n">
        <v>5.84</v>
      </c>
      <c r="C23" s="6" t="n">
        <v>0</v>
      </c>
      <c r="D23" s="6" t="n">
        <v>0</v>
      </c>
    </row>
    <row r="24" spans="1:8">
      <c r="A24" s="4" t="s">
        <v>489</v>
      </c>
      <c r="B24" s="6" t="n">
        <v>800</v>
      </c>
    </row>
    <row r="25" spans="1:8">
      <c r="A25" s="4" t="s">
        <v>490</v>
      </c>
      <c r="B25" s="6" t="n">
        <v>1600</v>
      </c>
      <c r="C25" s="6" t="n">
        <v>2900</v>
      </c>
      <c r="D25" s="6" t="n">
        <v>6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1</v>
      </c>
      <c r="B1" s="2" t="s">
        <v>1</v>
      </c>
    </row>
    <row r="2" spans="1:4">
      <c r="B2" s="2" t="s">
        <v>2</v>
      </c>
      <c r="C2" s="2" t="s">
        <v>36</v>
      </c>
      <c r="D2" s="2" t="s">
        <v>66</v>
      </c>
    </row>
    <row r="3" spans="1:4">
      <c r="A3" s="3" t="s">
        <v>475</v>
      </c>
    </row>
    <row r="4" spans="1:4">
      <c r="A4" s="4" t="s">
        <v>477</v>
      </c>
      <c r="B4" s="6" t="n">
        <v>2100000</v>
      </c>
      <c r="C4" s="6" t="n">
        <v>2300000</v>
      </c>
      <c r="D4" s="6" t="n">
        <v>1100000</v>
      </c>
    </row>
    <row r="5" spans="1:4">
      <c r="A5" s="4" t="s">
        <v>100</v>
      </c>
    </row>
    <row r="6" spans="1:4">
      <c r="A6" s="3" t="s">
        <v>492</v>
      </c>
    </row>
    <row r="7" spans="1:4">
      <c r="A7" s="4" t="s">
        <v>493</v>
      </c>
      <c r="B7" s="5" t="n">
        <v>402400</v>
      </c>
    </row>
    <row r="8" spans="1:4">
      <c r="A8" s="4" t="s">
        <v>481</v>
      </c>
      <c r="B8" s="5" t="n">
        <v>25000</v>
      </c>
    </row>
    <row r="9" spans="1:4">
      <c r="A9" s="4" t="s">
        <v>494</v>
      </c>
      <c r="B9" s="5" t="n">
        <v>-25000</v>
      </c>
    </row>
    <row r="10" spans="1:4">
      <c r="A10" s="4" t="s">
        <v>495</v>
      </c>
      <c r="B10" s="5" t="n">
        <v>-121400</v>
      </c>
    </row>
    <row r="11" spans="1:4">
      <c r="A11" s="4" t="s">
        <v>496</v>
      </c>
      <c r="B11" s="5" t="n">
        <v>281000</v>
      </c>
      <c r="C11" s="5" t="n">
        <v>402400</v>
      </c>
    </row>
    <row r="12" spans="1:4">
      <c r="A12" s="4" t="s">
        <v>497</v>
      </c>
      <c r="B12" s="5" t="n">
        <v>281000</v>
      </c>
    </row>
    <row r="13" spans="1:4">
      <c r="A13" s="4" t="s">
        <v>498</v>
      </c>
      <c r="B13" s="5" t="n">
        <v>281000</v>
      </c>
    </row>
    <row r="14" spans="1:4">
      <c r="A14" s="3" t="s">
        <v>499</v>
      </c>
    </row>
    <row r="15" spans="1:4">
      <c r="A15" s="4" t="s">
        <v>500</v>
      </c>
      <c r="B15" s="8" t="n">
        <v>9.029999999999999</v>
      </c>
    </row>
    <row r="16" spans="1:4">
      <c r="A16" s="4" t="s">
        <v>501</v>
      </c>
      <c r="B16" s="13" t="n">
        <v>5.9</v>
      </c>
    </row>
    <row r="17" spans="1:4">
      <c r="A17" s="4" t="s">
        <v>502</v>
      </c>
      <c r="B17" s="13" t="n">
        <v>4.74</v>
      </c>
    </row>
    <row r="18" spans="1:4">
      <c r="A18" s="4" t="s">
        <v>503</v>
      </c>
      <c r="B18" s="13" t="n">
        <v>7.75</v>
      </c>
    </row>
    <row r="19" spans="1:4">
      <c r="A19" s="4" t="s">
        <v>504</v>
      </c>
      <c r="B19" s="13" t="n">
        <v>9.68</v>
      </c>
      <c r="C19" s="8" t="n">
        <v>9.029999999999999</v>
      </c>
    </row>
    <row r="20" spans="1:4">
      <c r="A20" s="4" t="s">
        <v>505</v>
      </c>
      <c r="B20" s="13" t="n">
        <v>9.68</v>
      </c>
    </row>
    <row r="21" spans="1:4">
      <c r="A21" s="4" t="s">
        <v>506</v>
      </c>
      <c r="B21" s="8" t="n">
        <v>9.68</v>
      </c>
    </row>
    <row r="22" spans="1:4">
      <c r="A22" s="3" t="s">
        <v>507</v>
      </c>
    </row>
    <row r="23" spans="1:4">
      <c r="A23" s="4" t="s">
        <v>508</v>
      </c>
      <c r="B23" s="4" t="s">
        <v>509</v>
      </c>
    </row>
    <row r="24" spans="1:4">
      <c r="A24" s="4" t="s">
        <v>510</v>
      </c>
      <c r="B24" s="4" t="s">
        <v>509</v>
      </c>
    </row>
    <row r="25" spans="1:4">
      <c r="A25" s="4" t="s">
        <v>511</v>
      </c>
      <c r="B25" s="4" t="s">
        <v>509</v>
      </c>
    </row>
    <row r="26" spans="1:4">
      <c r="A26" s="3" t="s">
        <v>512</v>
      </c>
    </row>
    <row r="27" spans="1:4">
      <c r="A27" s="4" t="s">
        <v>513</v>
      </c>
      <c r="B27" s="6" t="n">
        <v>53750</v>
      </c>
    </row>
    <row r="28" spans="1:4">
      <c r="A28" s="4" t="s">
        <v>514</v>
      </c>
      <c r="B28" s="5" t="n">
        <v>53750</v>
      </c>
    </row>
    <row r="29" spans="1:4">
      <c r="A29" s="4" t="s">
        <v>515</v>
      </c>
      <c r="B29" s="6" t="n">
        <v>537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71</v>
      </c>
    </row>
    <row r="3" spans="1:3">
      <c r="A3" s="3" t="s">
        <v>517</v>
      </c>
    </row>
    <row r="4" spans="1:3">
      <c r="A4" s="4" t="s">
        <v>493</v>
      </c>
      <c r="B4" s="5" t="n">
        <v>34100</v>
      </c>
    </row>
    <row r="5" spans="1:3">
      <c r="A5" s="4" t="s">
        <v>481</v>
      </c>
      <c r="B5" s="5" t="n">
        <v>0</v>
      </c>
      <c r="C5" s="5" t="n">
        <v>1400000</v>
      </c>
    </row>
    <row r="6" spans="1:3">
      <c r="A6" s="4" t="s">
        <v>494</v>
      </c>
      <c r="B6" s="5" t="n">
        <v>34100</v>
      </c>
    </row>
    <row r="7" spans="1:3">
      <c r="A7" s="4" t="s">
        <v>495</v>
      </c>
      <c r="B7" s="5" t="n">
        <v>0</v>
      </c>
    </row>
    <row r="8" spans="1:3">
      <c r="A8" s="4" t="s">
        <v>496</v>
      </c>
      <c r="B8" s="5" t="n">
        <v>0</v>
      </c>
    </row>
    <row r="9" spans="1:3">
      <c r="A9" s="4" t="s">
        <v>497</v>
      </c>
      <c r="B9" s="5" t="n">
        <v>0</v>
      </c>
    </row>
    <row r="10" spans="1:3">
      <c r="A10" s="4" t="s">
        <v>498</v>
      </c>
      <c r="B10" s="5" t="n">
        <v>0</v>
      </c>
    </row>
    <row r="11" spans="1:3">
      <c r="A11" s="3" t="s">
        <v>518</v>
      </c>
    </row>
    <row r="12" spans="1:3">
      <c r="A12" s="4" t="s">
        <v>500</v>
      </c>
      <c r="B12" s="8" t="n">
        <v>3.53</v>
      </c>
    </row>
    <row r="13" spans="1:3">
      <c r="A13" s="4" t="s">
        <v>519</v>
      </c>
      <c r="B13" s="5" t="n">
        <v>0</v>
      </c>
    </row>
    <row r="14" spans="1:3">
      <c r="A14" s="4" t="s">
        <v>520</v>
      </c>
      <c r="B14" s="13" t="n">
        <v>3.53</v>
      </c>
    </row>
    <row r="15" spans="1:3">
      <c r="A15" s="4" t="s">
        <v>521</v>
      </c>
      <c r="B15" s="5" t="n">
        <v>0</v>
      </c>
    </row>
    <row r="16" spans="1:3">
      <c r="A16" s="4" t="s">
        <v>504</v>
      </c>
      <c r="B16" s="5" t="n">
        <v>0</v>
      </c>
    </row>
    <row r="17" spans="1:3">
      <c r="A17" s="4" t="s">
        <v>505</v>
      </c>
      <c r="B17" s="5" t="n">
        <v>0</v>
      </c>
    </row>
    <row r="18" spans="1:3">
      <c r="A18" s="4" t="s">
        <v>506</v>
      </c>
      <c r="B18" s="6" t="n">
        <v>0</v>
      </c>
    </row>
    <row r="19" spans="1:3">
      <c r="A19" s="3" t="s">
        <v>522</v>
      </c>
    </row>
    <row r="20" spans="1:3">
      <c r="A20" s="4" t="s">
        <v>508</v>
      </c>
      <c r="B20" s="4" t="s">
        <v>523</v>
      </c>
    </row>
    <row r="21" spans="1:3">
      <c r="A21" s="4" t="s">
        <v>510</v>
      </c>
      <c r="B21" s="4" t="s">
        <v>523</v>
      </c>
    </row>
    <row r="22" spans="1:3">
      <c r="A22" s="4" t="s">
        <v>511</v>
      </c>
      <c r="B22" s="4" t="s">
        <v>523</v>
      </c>
    </row>
    <row r="23" spans="1:3">
      <c r="A23" s="3" t="s">
        <v>524</v>
      </c>
    </row>
    <row r="24" spans="1:3">
      <c r="A24" s="4" t="s">
        <v>525</v>
      </c>
      <c r="B24" s="6" t="n">
        <v>0</v>
      </c>
    </row>
    <row r="25" spans="1:3">
      <c r="A25" s="4" t="s">
        <v>514</v>
      </c>
      <c r="B25" s="6" t="n">
        <v>0</v>
      </c>
    </row>
    <row r="26" spans="1:3">
      <c r="A26" s="4" t="s">
        <v>515</v>
      </c>
      <c r="B2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6</v>
      </c>
      <c r="D2" s="2" t="s">
        <v>66</v>
      </c>
    </row>
    <row r="3" spans="1:4">
      <c r="A3" s="3" t="s">
        <v>517</v>
      </c>
    </row>
    <row r="4" spans="1:4">
      <c r="A4" s="4" t="s">
        <v>493</v>
      </c>
      <c r="B4" s="5" t="n">
        <v>499116</v>
      </c>
    </row>
    <row r="5" spans="1:4">
      <c r="A5" s="4" t="s">
        <v>481</v>
      </c>
      <c r="B5" s="5" t="n">
        <v>255292</v>
      </c>
    </row>
    <row r="6" spans="1:4">
      <c r="A6" s="4" t="s">
        <v>527</v>
      </c>
      <c r="B6" s="5" t="n">
        <v>-499116</v>
      </c>
    </row>
    <row r="7" spans="1:4">
      <c r="A7" s="4" t="s">
        <v>495</v>
      </c>
      <c r="B7" s="5" t="n">
        <v>-15000</v>
      </c>
    </row>
    <row r="8" spans="1:4">
      <c r="A8" s="4" t="s">
        <v>496</v>
      </c>
      <c r="B8" s="5" t="n">
        <v>240292</v>
      </c>
      <c r="C8" s="5" t="n">
        <v>499116</v>
      </c>
    </row>
    <row r="9" spans="1:4">
      <c r="A9" s="3" t="s">
        <v>518</v>
      </c>
    </row>
    <row r="10" spans="1:4">
      <c r="A10" s="4" t="s">
        <v>528</v>
      </c>
      <c r="B10" s="8" t="n">
        <v>3.26</v>
      </c>
    </row>
    <row r="11" spans="1:4">
      <c r="A11" s="4" t="s">
        <v>482</v>
      </c>
      <c r="B11" s="13" t="n">
        <v>5.84</v>
      </c>
      <c r="C11" s="6" t="n">
        <v>0</v>
      </c>
      <c r="D11" s="6" t="n">
        <v>0</v>
      </c>
    </row>
    <row r="12" spans="1:4">
      <c r="A12" s="4" t="s">
        <v>529</v>
      </c>
      <c r="B12" s="13" t="n">
        <v>3.26</v>
      </c>
    </row>
    <row r="13" spans="1:4">
      <c r="A13" s="4" t="s">
        <v>530</v>
      </c>
      <c r="B13" s="13" t="n">
        <v>5.9</v>
      </c>
    </row>
    <row r="14" spans="1:4">
      <c r="A14" s="4" t="s">
        <v>531</v>
      </c>
      <c r="B14" s="8" t="n">
        <v>5.83</v>
      </c>
      <c r="C14" s="8" t="n">
        <v>3.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2</v>
      </c>
      <c r="B1" s="2" t="s">
        <v>1</v>
      </c>
    </row>
    <row r="2" spans="1:4">
      <c r="B2" s="2" t="s">
        <v>2</v>
      </c>
      <c r="C2" s="2" t="s">
        <v>36</v>
      </c>
      <c r="D2" s="2" t="s">
        <v>66</v>
      </c>
    </row>
    <row r="3" spans="1:4">
      <c r="A3" s="3" t="s">
        <v>533</v>
      </c>
    </row>
    <row r="4" spans="1:4">
      <c r="A4" s="4" t="s">
        <v>534</v>
      </c>
      <c r="B4" s="6" t="n">
        <v>-663114</v>
      </c>
      <c r="C4" s="6" t="n">
        <v>-1326022</v>
      </c>
      <c r="D4" s="6" t="n">
        <v>623060</v>
      </c>
    </row>
    <row r="5" spans="1:4">
      <c r="A5" s="4" t="s">
        <v>535</v>
      </c>
      <c r="B5" s="5" t="n">
        <v>143455</v>
      </c>
      <c r="C5" s="5" t="n">
        <v>459172</v>
      </c>
      <c r="D5" s="5" t="n">
        <v>1179</v>
      </c>
    </row>
    <row r="6" spans="1:4">
      <c r="A6" s="4" t="s">
        <v>536</v>
      </c>
      <c r="B6" s="5" t="n">
        <v>-519659</v>
      </c>
      <c r="C6" s="5" t="n">
        <v>-866850</v>
      </c>
      <c r="D6" s="5" t="n">
        <v>624239</v>
      </c>
    </row>
    <row r="7" spans="1:4">
      <c r="A7" s="3" t="s">
        <v>537</v>
      </c>
    </row>
    <row r="8" spans="1:4">
      <c r="A8" s="4" t="s">
        <v>534</v>
      </c>
      <c r="B8" s="5" t="n">
        <v>-2092585</v>
      </c>
      <c r="C8" s="5" t="n">
        <v>-9256661</v>
      </c>
      <c r="D8" s="5" t="n">
        <v>-2724371</v>
      </c>
    </row>
    <row r="9" spans="1:4">
      <c r="A9" s="4" t="s">
        <v>535</v>
      </c>
      <c r="B9" s="5" t="n">
        <v>-325032</v>
      </c>
      <c r="C9" s="5" t="n">
        <v>-44761</v>
      </c>
      <c r="D9" s="5" t="n">
        <v>6342</v>
      </c>
    </row>
    <row r="10" spans="1:4">
      <c r="A10" s="4" t="s">
        <v>538</v>
      </c>
      <c r="B10" s="5" t="n">
        <v>-2417617</v>
      </c>
      <c r="C10" s="5" t="n">
        <v>-9301422</v>
      </c>
      <c r="D10" s="5" t="n">
        <v>-2718029</v>
      </c>
    </row>
    <row r="11" spans="1:4">
      <c r="A11" s="4" t="s">
        <v>539</v>
      </c>
      <c r="B11" s="6" t="n">
        <v>-2937276</v>
      </c>
      <c r="C11" s="6" t="n">
        <v>-10168272</v>
      </c>
      <c r="D11" s="6" t="n">
        <v>-20937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36</v>
      </c>
    </row>
    <row r="2" spans="1:3">
      <c r="A2" s="3" t="s">
        <v>541</v>
      </c>
    </row>
    <row r="3" spans="1:3">
      <c r="A3" s="4" t="s">
        <v>542</v>
      </c>
      <c r="B3" s="6" t="n">
        <v>9353603</v>
      </c>
      <c r="C3" s="6" t="n">
        <v>9798319</v>
      </c>
    </row>
    <row r="4" spans="1:3">
      <c r="A4" s="4" t="s">
        <v>543</v>
      </c>
      <c r="B4" s="5" t="n">
        <v>0</v>
      </c>
      <c r="C4" s="5" t="n">
        <v>60535</v>
      </c>
    </row>
    <row r="5" spans="1:3">
      <c r="A5" s="4" t="s">
        <v>544</v>
      </c>
      <c r="B5" s="5" t="n">
        <v>113910</v>
      </c>
      <c r="C5" s="5" t="n">
        <v>171044</v>
      </c>
    </row>
    <row r="6" spans="1:3">
      <c r="A6" s="4" t="s">
        <v>545</v>
      </c>
      <c r="B6" s="5" t="n">
        <v>451818</v>
      </c>
      <c r="C6" s="5" t="n">
        <v>508089</v>
      </c>
    </row>
    <row r="7" spans="1:3">
      <c r="A7" s="4" t="s">
        <v>253</v>
      </c>
      <c r="B7" s="5" t="n">
        <v>0</v>
      </c>
      <c r="C7" s="5" t="n">
        <v>371804</v>
      </c>
    </row>
    <row r="8" spans="1:3">
      <c r="A8" s="4" t="s">
        <v>141</v>
      </c>
      <c r="B8" s="5" t="n">
        <v>719304</v>
      </c>
      <c r="C8" s="5" t="n">
        <v>0</v>
      </c>
    </row>
    <row r="9" spans="1:3">
      <c r="A9" s="4" t="s">
        <v>546</v>
      </c>
      <c r="B9" s="5" t="n">
        <v>2617951</v>
      </c>
      <c r="C9" s="5" t="n">
        <v>0</v>
      </c>
    </row>
    <row r="10" spans="1:3">
      <c r="A10" s="4" t="s">
        <v>547</v>
      </c>
      <c r="B10" s="5" t="n">
        <v>678993</v>
      </c>
      <c r="C10" s="5" t="n">
        <v>0</v>
      </c>
    </row>
    <row r="11" spans="1:3">
      <c r="A11" s="4" t="s">
        <v>548</v>
      </c>
      <c r="B11" s="5" t="n">
        <v>663114</v>
      </c>
      <c r="C11" s="5" t="n">
        <v>1326228</v>
      </c>
    </row>
    <row r="12" spans="1:3">
      <c r="A12" s="4" t="s">
        <v>403</v>
      </c>
      <c r="B12" s="5" t="n">
        <v>1338046</v>
      </c>
      <c r="C12" s="5" t="n">
        <v>1028083</v>
      </c>
    </row>
    <row r="13" spans="1:3">
      <c r="A13" s="4" t="s">
        <v>549</v>
      </c>
      <c r="B13" s="5" t="n">
        <v>15936739</v>
      </c>
      <c r="C13" s="5" t="n">
        <v>13264102</v>
      </c>
    </row>
    <row r="14" spans="1:3">
      <c r="A14" s="4" t="s">
        <v>550</v>
      </c>
      <c r="B14" s="5" t="n">
        <v>-1047008</v>
      </c>
      <c r="C14" s="5" t="n">
        <v>-1051307</v>
      </c>
    </row>
    <row r="15" spans="1:3">
      <c r="A15" s="4" t="s">
        <v>550</v>
      </c>
      <c r="B15" s="5" t="n">
        <v>14889731</v>
      </c>
      <c r="C15" s="5" t="n">
        <v>12212795</v>
      </c>
    </row>
    <row r="16" spans="1:3">
      <c r="A16" s="3" t="s">
        <v>551</v>
      </c>
    </row>
    <row r="17" spans="1:3">
      <c r="A17" s="4" t="s">
        <v>552</v>
      </c>
      <c r="B17" s="5" t="n">
        <v>-201930</v>
      </c>
      <c r="C17" s="5" t="n">
        <v>-192146</v>
      </c>
    </row>
    <row r="18" spans="1:3">
      <c r="A18" s="4" t="s">
        <v>253</v>
      </c>
      <c r="B18" s="5" t="n">
        <v>-175581</v>
      </c>
      <c r="C18" s="5" t="n">
        <v>0</v>
      </c>
    </row>
    <row r="19" spans="1:3">
      <c r="A19" s="4" t="s">
        <v>403</v>
      </c>
      <c r="B19" s="5" t="n">
        <v>-361218</v>
      </c>
      <c r="C19" s="5" t="n">
        <v>-287264</v>
      </c>
    </row>
    <row r="20" spans="1:3">
      <c r="A20" s="4" t="s">
        <v>553</v>
      </c>
      <c r="B20" s="6" t="n">
        <v>14151002</v>
      </c>
      <c r="C20" s="6" t="n">
        <v>117333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54</v>
      </c>
      <c r="B1" s="2" t="s">
        <v>555</v>
      </c>
      <c r="C1" s="2" t="s">
        <v>335</v>
      </c>
      <c r="D1" s="2" t="s">
        <v>328</v>
      </c>
    </row>
    <row r="2" spans="1:4">
      <c r="A2" s="3" t="s">
        <v>194</v>
      </c>
    </row>
    <row r="3" spans="1:4">
      <c r="A3" s="4" t="s">
        <v>357</v>
      </c>
      <c r="B3" s="9" t="n">
        <v>1.7</v>
      </c>
    </row>
    <row r="4" spans="1:4">
      <c r="A4" s="4" t="s">
        <v>556</v>
      </c>
      <c r="C4" s="10" t="n">
        <v>101.5</v>
      </c>
    </row>
    <row r="5" spans="1:4">
      <c r="A5" s="4" t="s">
        <v>557</v>
      </c>
      <c r="D5" s="10" t="n">
        <v>38.2</v>
      </c>
    </row>
    <row r="6" spans="1:4">
      <c r="A6" s="4" t="s">
        <v>558</v>
      </c>
      <c r="D6" s="10"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6</v>
      </c>
      <c r="D2" s="2" t="s">
        <v>66</v>
      </c>
    </row>
    <row r="3" spans="1:4">
      <c r="A3" s="3" t="s">
        <v>560</v>
      </c>
    </row>
    <row r="4" spans="1:4">
      <c r="A4" s="4" t="s">
        <v>561</v>
      </c>
      <c r="B4" s="4" t="s">
        <v>562</v>
      </c>
      <c r="C4" s="4" t="s">
        <v>562</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4</v>
      </c>
      <c r="D7" s="4" t="s">
        <v>575</v>
      </c>
    </row>
    <row r="8" spans="1:4">
      <c r="A8" s="4" t="s">
        <v>403</v>
      </c>
      <c r="B8" s="4" t="s">
        <v>576</v>
      </c>
      <c r="C8" s="4" t="s">
        <v>577</v>
      </c>
      <c r="D8" s="4" t="s">
        <v>578</v>
      </c>
    </row>
    <row r="9" spans="1:4">
      <c r="A9" s="4" t="s">
        <v>579</v>
      </c>
      <c r="B9" s="4" t="s">
        <v>575</v>
      </c>
      <c r="C9" s="4" t="s">
        <v>575</v>
      </c>
      <c r="D9" s="4" t="s">
        <v>580</v>
      </c>
    </row>
    <row r="10" spans="1:4">
      <c r="A10" s="4" t="s">
        <v>581</v>
      </c>
      <c r="B10" s="4" t="s">
        <v>575</v>
      </c>
      <c r="C10" s="4" t="s">
        <v>582</v>
      </c>
      <c r="D10" s="4" t="s">
        <v>583</v>
      </c>
    </row>
    <row r="11" spans="1:4">
      <c r="A11" s="4" t="s">
        <v>584</v>
      </c>
      <c r="B11" s="4" t="s">
        <v>585</v>
      </c>
      <c r="C11" s="4" t="s">
        <v>586</v>
      </c>
      <c r="D11" s="4" t="s">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6</v>
      </c>
    </row>
    <row r="3" spans="1:3">
      <c r="A3" s="3" t="s">
        <v>589</v>
      </c>
    </row>
    <row r="4" spans="1:3">
      <c r="A4" s="4" t="s">
        <v>590</v>
      </c>
      <c r="B4" s="6" t="n">
        <v>5738964</v>
      </c>
      <c r="C4" s="6" t="n">
        <v>0</v>
      </c>
    </row>
    <row r="5" spans="1:3">
      <c r="A5" s="4" t="s">
        <v>591</v>
      </c>
      <c r="B5" s="5" t="n">
        <v>0</v>
      </c>
      <c r="C5" s="5" t="n">
        <v>5738964</v>
      </c>
    </row>
    <row r="6" spans="1:3">
      <c r="A6" s="4" t="s">
        <v>592</v>
      </c>
      <c r="B6" s="5" t="n">
        <v>-89776</v>
      </c>
      <c r="C6" s="5" t="n">
        <v>0</v>
      </c>
    </row>
    <row r="7" spans="1:3">
      <c r="A7" s="4" t="s">
        <v>593</v>
      </c>
      <c r="B7" s="5" t="n">
        <v>0</v>
      </c>
      <c r="C7" s="5" t="n">
        <v>0</v>
      </c>
    </row>
    <row r="8" spans="1:3">
      <c r="A8" s="4" t="s">
        <v>594</v>
      </c>
      <c r="B8" s="5" t="n">
        <v>0</v>
      </c>
      <c r="C8" s="5" t="n">
        <v>0</v>
      </c>
    </row>
    <row r="9" spans="1:3">
      <c r="A9" s="4" t="s">
        <v>595</v>
      </c>
      <c r="B9" s="6" t="n">
        <v>5649188</v>
      </c>
      <c r="C9" s="6" t="n">
        <v>5738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66</v>
      </c>
    </row>
    <row r="3" spans="1:4">
      <c r="A3" s="3" t="s">
        <v>128</v>
      </c>
    </row>
    <row r="4" spans="1:4">
      <c r="A4" s="4" t="s">
        <v>109</v>
      </c>
      <c r="B4" s="6" t="n">
        <v>-7241147</v>
      </c>
      <c r="C4" s="6" t="n">
        <v>421807828</v>
      </c>
      <c r="D4" s="6" t="n">
        <v>-36235484</v>
      </c>
    </row>
    <row r="5" spans="1:4">
      <c r="A5" s="3" t="s">
        <v>129</v>
      </c>
    </row>
    <row r="6" spans="1:4">
      <c r="A6" s="4" t="s">
        <v>130</v>
      </c>
      <c r="B6" s="5" t="n">
        <v>526997</v>
      </c>
      <c r="C6" s="5" t="n">
        <v>69630</v>
      </c>
      <c r="D6" s="5" t="n">
        <v>132189</v>
      </c>
    </row>
    <row r="7" spans="1:4">
      <c r="A7" s="4" t="s">
        <v>131</v>
      </c>
      <c r="B7" s="5" t="n">
        <v>-5091256</v>
      </c>
      <c r="C7" s="5" t="n">
        <v>6922624</v>
      </c>
      <c r="D7" s="5" t="n">
        <v>4738753</v>
      </c>
    </row>
    <row r="8" spans="1:4">
      <c r="A8" s="4" t="s">
        <v>80</v>
      </c>
      <c r="B8" s="5" t="n">
        <v>0</v>
      </c>
      <c r="C8" s="5" t="n">
        <v>0</v>
      </c>
      <c r="D8" s="5" t="n">
        <v>1225421</v>
      </c>
    </row>
    <row r="9" spans="1:4">
      <c r="A9" s="4" t="s">
        <v>112</v>
      </c>
      <c r="B9" s="5" t="n">
        <v>2113994</v>
      </c>
      <c r="C9" s="5" t="n">
        <v>2273177</v>
      </c>
      <c r="D9" s="5" t="n">
        <v>1101031</v>
      </c>
    </row>
    <row r="10" spans="1:4">
      <c r="A10" s="4" t="s">
        <v>132</v>
      </c>
      <c r="B10" s="5" t="n">
        <v>0</v>
      </c>
      <c r="C10" s="5" t="n">
        <v>-281950853</v>
      </c>
      <c r="D10" s="5" t="n">
        <v>0</v>
      </c>
    </row>
    <row r="11" spans="1:4">
      <c r="A11" s="4" t="s">
        <v>133</v>
      </c>
      <c r="B11" s="5" t="n">
        <v>-2417617</v>
      </c>
      <c r="C11" s="5" t="n">
        <v>-9301422</v>
      </c>
      <c r="D11" s="5" t="n">
        <v>-2718029</v>
      </c>
    </row>
    <row r="12" spans="1:4">
      <c r="A12" s="4" t="s">
        <v>134</v>
      </c>
      <c r="B12" s="5" t="n">
        <v>0</v>
      </c>
      <c r="C12" s="5" t="n">
        <v>0</v>
      </c>
      <c r="D12" s="5" t="n">
        <v>536000</v>
      </c>
    </row>
    <row r="13" spans="1:4">
      <c r="A13" s="4" t="s">
        <v>135</v>
      </c>
      <c r="B13" s="5" t="n">
        <v>4497271</v>
      </c>
      <c r="C13" s="5" t="n">
        <v>4497273</v>
      </c>
      <c r="D13" s="5" t="n">
        <v>4497271</v>
      </c>
    </row>
    <row r="14" spans="1:4">
      <c r="A14" s="4" t="s">
        <v>136</v>
      </c>
      <c r="B14" s="5" t="n">
        <v>0</v>
      </c>
      <c r="C14" s="5" t="n">
        <v>-78338826</v>
      </c>
      <c r="D14" s="5" t="n">
        <v>0</v>
      </c>
    </row>
    <row r="15" spans="1:4">
      <c r="A15" s="3" t="s">
        <v>137</v>
      </c>
    </row>
    <row r="16" spans="1:4">
      <c r="A16" s="4" t="s">
        <v>40</v>
      </c>
      <c r="B16" s="5" t="n">
        <v>-2208863</v>
      </c>
      <c r="C16" s="5" t="n">
        <v>-49723</v>
      </c>
      <c r="D16" s="5" t="n">
        <v>1352263</v>
      </c>
    </row>
    <row r="17" spans="1:4">
      <c r="A17" s="4" t="s">
        <v>41</v>
      </c>
      <c r="B17" s="5" t="n">
        <v>-6744644</v>
      </c>
      <c r="C17" s="5" t="n">
        <v>39</v>
      </c>
      <c r="D17" s="5" t="n">
        <v>22690715</v>
      </c>
    </row>
    <row r="18" spans="1:4">
      <c r="A18" s="4" t="s">
        <v>138</v>
      </c>
      <c r="B18" s="5" t="n">
        <v>0</v>
      </c>
      <c r="C18" s="5" t="n">
        <v>0</v>
      </c>
      <c r="D18" s="5" t="n">
        <v>-23943057</v>
      </c>
    </row>
    <row r="19" spans="1:4">
      <c r="A19" s="4" t="s">
        <v>139</v>
      </c>
      <c r="B19" s="5" t="n">
        <v>-714272</v>
      </c>
      <c r="C19" s="5" t="n">
        <v>-2579329</v>
      </c>
      <c r="D19" s="5" t="n">
        <v>-1125657</v>
      </c>
    </row>
    <row r="20" spans="1:4">
      <c r="A20" s="4" t="s">
        <v>140</v>
      </c>
      <c r="B20" s="5" t="n">
        <v>936839</v>
      </c>
      <c r="C20" s="5" t="n">
        <v>2045191</v>
      </c>
      <c r="D20" s="5" t="n">
        <v>-2051081</v>
      </c>
    </row>
    <row r="21" spans="1:4">
      <c r="A21" s="4" t="s">
        <v>141</v>
      </c>
      <c r="B21" s="5" t="n">
        <v>-1861605</v>
      </c>
      <c r="C21" s="5" t="n">
        <v>3475714</v>
      </c>
      <c r="D21" s="5" t="n">
        <v>11412898</v>
      </c>
    </row>
    <row r="22" spans="1:4">
      <c r="A22" s="4" t="s">
        <v>142</v>
      </c>
      <c r="B22" s="5" t="n">
        <v>-18204303</v>
      </c>
      <c r="C22" s="5" t="n">
        <v>68871323</v>
      </c>
      <c r="D22" s="5" t="n">
        <v>-18386767</v>
      </c>
    </row>
    <row r="23" spans="1:4">
      <c r="A23" s="3" t="s">
        <v>143</v>
      </c>
    </row>
    <row r="24" spans="1:4">
      <c r="A24" s="4" t="s">
        <v>144</v>
      </c>
      <c r="B24" s="5" t="n">
        <v>-29094</v>
      </c>
      <c r="C24" s="5" t="n">
        <v>-102264</v>
      </c>
      <c r="D24" s="5" t="n">
        <v>-100124</v>
      </c>
    </row>
    <row r="25" spans="1:4">
      <c r="A25" s="4" t="s">
        <v>145</v>
      </c>
      <c r="B25" s="5" t="n">
        <v>0</v>
      </c>
      <c r="C25" s="5" t="n">
        <v>78338826</v>
      </c>
      <c r="D25" s="5" t="n">
        <v>0</v>
      </c>
    </row>
    <row r="26" spans="1:4">
      <c r="A26" s="4" t="s">
        <v>146</v>
      </c>
      <c r="B26" s="5" t="n">
        <v>-29094</v>
      </c>
      <c r="C26" s="5" t="n">
        <v>78236562</v>
      </c>
      <c r="D26" s="5" t="n">
        <v>-100124</v>
      </c>
    </row>
    <row r="27" spans="1:4">
      <c r="A27" s="3" t="s">
        <v>147</v>
      </c>
    </row>
    <row r="28" spans="1:4">
      <c r="A28" s="4" t="s">
        <v>148</v>
      </c>
      <c r="B28" s="5" t="n">
        <v>0</v>
      </c>
      <c r="C28" s="5" t="n">
        <v>261879</v>
      </c>
      <c r="D28" s="5" t="n">
        <v>89498</v>
      </c>
    </row>
    <row r="29" spans="1:4">
      <c r="A29" s="4" t="s">
        <v>149</v>
      </c>
      <c r="B29" s="5" t="n">
        <v>0</v>
      </c>
      <c r="C29" s="5" t="n">
        <v>0</v>
      </c>
      <c r="D29" s="5" t="n">
        <v>-84000</v>
      </c>
    </row>
    <row r="30" spans="1:4">
      <c r="A30" s="4" t="s">
        <v>150</v>
      </c>
      <c r="B30" s="5" t="n">
        <v>-1176579</v>
      </c>
      <c r="C30" s="5" t="n">
        <v>-4074440</v>
      </c>
      <c r="D30" s="5" t="n">
        <v>-591067</v>
      </c>
    </row>
    <row r="31" spans="1:4">
      <c r="A31" s="4" t="s">
        <v>151</v>
      </c>
      <c r="B31" s="5" t="n">
        <v>-1176579</v>
      </c>
      <c r="C31" s="5" t="n">
        <v>-3812561</v>
      </c>
      <c r="D31" s="5" t="n">
        <v>-585569</v>
      </c>
    </row>
    <row r="32" spans="1:4">
      <c r="A32" s="4" t="s">
        <v>152</v>
      </c>
      <c r="B32" s="5" t="n">
        <v>-19409976</v>
      </c>
      <c r="C32" s="5" t="n">
        <v>143295324</v>
      </c>
      <c r="D32" s="5" t="n">
        <v>-19072460</v>
      </c>
    </row>
    <row r="33" spans="1:4">
      <c r="A33" s="4" t="s">
        <v>153</v>
      </c>
      <c r="B33" s="5" t="n">
        <v>180396910</v>
      </c>
      <c r="C33" s="5" t="n">
        <v>37101586</v>
      </c>
      <c r="D33" s="5" t="n">
        <v>56174046</v>
      </c>
    </row>
    <row r="34" spans="1:4">
      <c r="A34" s="4" t="s">
        <v>154</v>
      </c>
      <c r="B34" s="5" t="n">
        <v>160986934</v>
      </c>
      <c r="C34" s="5" t="n">
        <v>180396910</v>
      </c>
      <c r="D34" s="5" t="n">
        <v>37101586</v>
      </c>
    </row>
    <row r="35" spans="1:4">
      <c r="A35" s="3" t="s">
        <v>155</v>
      </c>
    </row>
    <row r="36" spans="1:4">
      <c r="A36" s="4" t="s">
        <v>156</v>
      </c>
      <c r="B36" s="5" t="n">
        <v>1172801</v>
      </c>
      <c r="C36" s="5" t="n">
        <v>6007847</v>
      </c>
      <c r="D36" s="5" t="n">
        <v>0</v>
      </c>
    </row>
    <row r="37" spans="1:4">
      <c r="A37" s="4" t="s">
        <v>157</v>
      </c>
      <c r="B37" s="5" t="n">
        <v>118500</v>
      </c>
      <c r="C37" s="5" t="n">
        <v>1681426</v>
      </c>
      <c r="D37" s="5" t="n">
        <v>0</v>
      </c>
    </row>
    <row r="38" spans="1:4">
      <c r="A38" s="4" t="s">
        <v>158</v>
      </c>
      <c r="B38" s="6" t="n">
        <v>-1276129</v>
      </c>
      <c r="C38" s="6" t="n">
        <v>251961</v>
      </c>
      <c r="D38" s="6" t="n">
        <v>32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16"/>
    <col customWidth="1" max="6" min="6" width="17"/>
  </cols>
  <sheetData>
    <row r="1" spans="1:6">
      <c r="A1" s="1" t="s">
        <v>596</v>
      </c>
      <c r="B1" s="2" t="s">
        <v>1</v>
      </c>
    </row>
    <row r="2" spans="1:6">
      <c r="B2" s="2" t="s">
        <v>328</v>
      </c>
      <c r="C2" s="2" t="s">
        <v>335</v>
      </c>
      <c r="D2" s="2" t="s">
        <v>597</v>
      </c>
      <c r="E2" s="2" t="s">
        <v>598</v>
      </c>
      <c r="F2" s="2" t="s">
        <v>599</v>
      </c>
    </row>
    <row r="3" spans="1:6">
      <c r="A3" s="3" t="s">
        <v>600</v>
      </c>
    </row>
    <row r="4" spans="1:6">
      <c r="A4" s="4" t="s">
        <v>601</v>
      </c>
      <c r="B4" s="6" t="n">
        <v>600000</v>
      </c>
      <c r="C4" s="6" t="n">
        <v>700000</v>
      </c>
    </row>
    <row r="5" spans="1:6">
      <c r="A5" s="4" t="s">
        <v>602</v>
      </c>
      <c r="B5" s="6" t="n">
        <v>600000</v>
      </c>
      <c r="C5" s="6" t="n">
        <v>600000</v>
      </c>
    </row>
    <row r="6" spans="1:6">
      <c r="A6" s="4" t="s">
        <v>603</v>
      </c>
      <c r="B6" s="4" t="s">
        <v>604</v>
      </c>
    </row>
    <row r="7" spans="1:6">
      <c r="A7" s="4" t="s">
        <v>605</v>
      </c>
      <c r="B7" s="4" t="s">
        <v>606</v>
      </c>
    </row>
    <row r="8" spans="1:6">
      <c r="A8" s="4" t="s">
        <v>315</v>
      </c>
      <c r="B8" s="6" t="n">
        <v>2818289</v>
      </c>
      <c r="D8" s="6" t="n">
        <v>3300000</v>
      </c>
    </row>
    <row r="9" spans="1:6">
      <c r="A9" s="4" t="s">
        <v>607</v>
      </c>
      <c r="B9" s="5" t="n">
        <v>26800000</v>
      </c>
    </row>
    <row r="10" spans="1:6">
      <c r="A10" s="4" t="s">
        <v>608</v>
      </c>
    </row>
    <row r="11" spans="1:6">
      <c r="A11" s="3" t="s">
        <v>600</v>
      </c>
    </row>
    <row r="12" spans="1:6">
      <c r="A12" s="4" t="s">
        <v>609</v>
      </c>
      <c r="F12" s="5" t="n">
        <v>6676</v>
      </c>
    </row>
    <row r="13" spans="1:6">
      <c r="A13" s="4" t="s">
        <v>610</v>
      </c>
    </row>
    <row r="14" spans="1:6">
      <c r="A14" s="3" t="s">
        <v>600</v>
      </c>
    </row>
    <row r="15" spans="1:6">
      <c r="A15" s="4" t="s">
        <v>611</v>
      </c>
      <c r="E15" s="4" t="s">
        <v>458</v>
      </c>
    </row>
    <row r="16" spans="1:6">
      <c r="A16" s="4" t="s">
        <v>609</v>
      </c>
      <c r="E16" s="5" t="n">
        <v>3200</v>
      </c>
    </row>
    <row r="17" spans="1:6">
      <c r="A17" s="4" t="s">
        <v>612</v>
      </c>
    </row>
    <row r="18" spans="1:6">
      <c r="A18" s="3" t="s">
        <v>600</v>
      </c>
    </row>
    <row r="19" spans="1:6">
      <c r="A19" s="4" t="s">
        <v>315</v>
      </c>
      <c r="B19" s="6" t="n">
        <v>2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3</v>
      </c>
    </row>
    <row r="2" spans="1:3">
      <c r="A2" s="3" t="s">
        <v>197</v>
      </c>
    </row>
    <row r="3" spans="1:3">
      <c r="A3" s="4" t="s">
        <v>614</v>
      </c>
      <c r="B3" s="6" t="n">
        <v>542340</v>
      </c>
    </row>
    <row r="4" spans="1:3">
      <c r="A4" s="4" t="s">
        <v>615</v>
      </c>
      <c r="B4" s="5" t="n">
        <v>600362</v>
      </c>
    </row>
    <row r="5" spans="1:3">
      <c r="A5" s="4" t="s">
        <v>616</v>
      </c>
      <c r="B5" s="5" t="n">
        <v>368467</v>
      </c>
    </row>
    <row r="6" spans="1:3">
      <c r="A6" s="4" t="s">
        <v>617</v>
      </c>
      <c r="B6" s="5" t="n">
        <v>402078</v>
      </c>
    </row>
    <row r="7" spans="1:3">
      <c r="A7" s="4" t="s">
        <v>618</v>
      </c>
      <c r="B7" s="5" t="n">
        <v>404258</v>
      </c>
    </row>
    <row r="8" spans="1:3">
      <c r="A8" s="4" t="s">
        <v>619</v>
      </c>
      <c r="B8" s="5" t="n">
        <v>982881</v>
      </c>
    </row>
    <row r="9" spans="1:3">
      <c r="A9" s="4" t="s">
        <v>620</v>
      </c>
      <c r="B9" s="5" t="n">
        <v>3300386</v>
      </c>
    </row>
    <row r="10" spans="1:3">
      <c r="A10" s="4" t="s">
        <v>621</v>
      </c>
      <c r="B10" s="5" t="n">
        <v>-482097</v>
      </c>
    </row>
    <row r="11" spans="1:3">
      <c r="A11" s="4" t="s">
        <v>622</v>
      </c>
      <c r="B11" s="6" t="n">
        <v>2818289</v>
      </c>
      <c r="C11" s="6" t="n">
        <v>3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35</v>
      </c>
    </row>
    <row r="2" spans="1:2">
      <c r="A2" s="3" t="s">
        <v>624</v>
      </c>
    </row>
    <row r="3" spans="1:2">
      <c r="A3" s="4" t="s">
        <v>21</v>
      </c>
      <c r="B3" s="6" t="n">
        <v>541376</v>
      </c>
    </row>
    <row r="4" spans="1:2">
      <c r="A4" s="4" t="s">
        <v>614</v>
      </c>
      <c r="B4" s="5" t="n">
        <v>304000</v>
      </c>
    </row>
    <row r="5" spans="1:2">
      <c r="A5" s="4" t="s">
        <v>615</v>
      </c>
      <c r="B5" s="5" t="n">
        <v>304000</v>
      </c>
    </row>
    <row r="6" spans="1:2">
      <c r="A6" s="4" t="s">
        <v>616</v>
      </c>
      <c r="B6" s="5" t="n">
        <v>320774</v>
      </c>
    </row>
    <row r="7" spans="1:2">
      <c r="A7" s="4" t="s">
        <v>617</v>
      </c>
      <c r="B7" s="5" t="n">
        <v>352000</v>
      </c>
    </row>
    <row r="8" spans="1:2">
      <c r="A8" s="4" t="s">
        <v>619</v>
      </c>
      <c r="B8" s="5" t="n">
        <v>1197778</v>
      </c>
    </row>
    <row r="9" spans="1:2">
      <c r="A9" s="4" t="s">
        <v>95</v>
      </c>
      <c r="B9" s="6" t="n">
        <v>30199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0"/>
    <col customWidth="1" max="5" min="5" width="21"/>
    <col customWidth="1" max="6" min="6" width="21"/>
    <col customWidth="1" max="7" min="7" width="21"/>
    <col customWidth="1" max="8" min="8" width="21"/>
    <col customWidth="1" max="9" min="9" width="21"/>
    <col customWidth="1" max="10" min="10" width="17"/>
  </cols>
  <sheetData>
    <row r="1" spans="1:10">
      <c r="A1" s="1" t="s">
        <v>625</v>
      </c>
      <c r="B1" s="2" t="s">
        <v>626</v>
      </c>
      <c r="C1" s="2" t="s">
        <v>627</v>
      </c>
      <c r="D1" s="2" t="s">
        <v>628</v>
      </c>
      <c r="E1" s="2" t="s">
        <v>328</v>
      </c>
      <c r="F1" s="2" t="s">
        <v>328</v>
      </c>
      <c r="G1" s="2" t="s">
        <v>335</v>
      </c>
      <c r="H1" s="2" t="s">
        <v>336</v>
      </c>
      <c r="I1" s="2" t="s">
        <v>629</v>
      </c>
      <c r="J1" s="2" t="s">
        <v>599</v>
      </c>
    </row>
    <row r="2" spans="1:10">
      <c r="A2" s="3" t="s">
        <v>630</v>
      </c>
    </row>
    <row r="3" spans="1:10">
      <c r="A3" s="4" t="s">
        <v>631</v>
      </c>
      <c r="E3" s="6" t="n">
        <v>50000</v>
      </c>
      <c r="F3" s="6" t="n">
        <v>50000</v>
      </c>
      <c r="I3" s="6" t="n">
        <v>200000</v>
      </c>
    </row>
    <row r="4" spans="1:10">
      <c r="A4" s="4" t="s">
        <v>632</v>
      </c>
      <c r="F4" s="5" t="n">
        <v>200000</v>
      </c>
    </row>
    <row r="5" spans="1:10">
      <c r="A5" s="4" t="s">
        <v>633</v>
      </c>
    </row>
    <row r="6" spans="1:10">
      <c r="A6" s="3" t="s">
        <v>630</v>
      </c>
    </row>
    <row r="7" spans="1:10">
      <c r="A7" s="4" t="s">
        <v>634</v>
      </c>
      <c r="E7" s="5" t="n">
        <v>468000</v>
      </c>
      <c r="G7" s="6" t="n">
        <v>450000</v>
      </c>
      <c r="H7" s="6" t="n">
        <v>400000</v>
      </c>
    </row>
    <row r="8" spans="1:10">
      <c r="A8" s="4" t="s">
        <v>635</v>
      </c>
      <c r="E8" s="6" t="n">
        <v>40000</v>
      </c>
      <c r="F8" s="5" t="n">
        <v>40000</v>
      </c>
    </row>
    <row r="9" spans="1:10">
      <c r="A9" s="4" t="s">
        <v>608</v>
      </c>
    </row>
    <row r="10" spans="1:10">
      <c r="A10" s="3" t="s">
        <v>630</v>
      </c>
    </row>
    <row r="11" spans="1:10">
      <c r="A11" s="4" t="s">
        <v>609</v>
      </c>
      <c r="J11" s="5" t="n">
        <v>6676</v>
      </c>
    </row>
    <row r="12" spans="1:10">
      <c r="A12" s="4" t="s">
        <v>636</v>
      </c>
      <c r="B12" s="6" t="n">
        <v>2000000</v>
      </c>
    </row>
    <row r="13" spans="1:10">
      <c r="A13" s="4" t="s">
        <v>637</v>
      </c>
      <c r="B13" s="5" t="n">
        <v>2400000</v>
      </c>
    </row>
    <row r="14" spans="1:10">
      <c r="A14" s="4" t="s">
        <v>610</v>
      </c>
    </row>
    <row r="15" spans="1:10">
      <c r="A15" s="3" t="s">
        <v>630</v>
      </c>
    </row>
    <row r="16" spans="1:10">
      <c r="A16" s="4" t="s">
        <v>609</v>
      </c>
      <c r="C16" s="5" t="n">
        <v>3200</v>
      </c>
    </row>
    <row r="17" spans="1:10">
      <c r="A17" s="4" t="s">
        <v>638</v>
      </c>
      <c r="C17" s="6" t="n">
        <v>25333</v>
      </c>
    </row>
    <row r="18" spans="1:10">
      <c r="A18" s="4" t="s">
        <v>639</v>
      </c>
      <c r="C18" s="5" t="n">
        <v>29333</v>
      </c>
    </row>
    <row r="19" spans="1:10">
      <c r="A19" s="4" t="s">
        <v>640</v>
      </c>
      <c r="C19" s="6" t="n">
        <v>3333</v>
      </c>
    </row>
    <row r="20" spans="1:10">
      <c r="A20" s="4" t="s">
        <v>641</v>
      </c>
      <c r="D20" s="4" t="s">
        <v>642</v>
      </c>
    </row>
    <row r="21" spans="1:10">
      <c r="A21" s="4" t="s">
        <v>643</v>
      </c>
      <c r="D21" s="6" t="n">
        <v>0</v>
      </c>
    </row>
    <row r="22" spans="1:10">
      <c r="A22" s="4" t="s">
        <v>644</v>
      </c>
    </row>
    <row r="23" spans="1:10">
      <c r="A23" s="3" t="s">
        <v>630</v>
      </c>
    </row>
    <row r="24" spans="1:10">
      <c r="A24" s="4" t="s">
        <v>638</v>
      </c>
      <c r="B24" s="5" t="n">
        <v>36996</v>
      </c>
    </row>
    <row r="25" spans="1:10">
      <c r="A25" s="4" t="s">
        <v>639</v>
      </c>
      <c r="B25" s="6" t="n">
        <v>37831</v>
      </c>
    </row>
    <row r="26" spans="1:10">
      <c r="A26" s="4" t="s">
        <v>645</v>
      </c>
      <c r="B26" s="4" t="s">
        <v>646</v>
      </c>
    </row>
    <row r="27" spans="1:10">
      <c r="A27" s="4" t="s">
        <v>647</v>
      </c>
      <c r="B27" s="4" t="s">
        <v>648</v>
      </c>
    </row>
    <row r="28" spans="1:10">
      <c r="A28" s="4" t="s">
        <v>649</v>
      </c>
      <c r="B28" s="6" t="n">
        <v>38665</v>
      </c>
    </row>
    <row r="29" spans="1:10">
      <c r="A29" s="4" t="s">
        <v>650</v>
      </c>
      <c r="B29" s="5" t="n">
        <v>900000</v>
      </c>
    </row>
    <row r="30" spans="1:10">
      <c r="A30" s="4" t="s">
        <v>651</v>
      </c>
    </row>
    <row r="31" spans="1:10">
      <c r="A31" s="3" t="s">
        <v>630</v>
      </c>
    </row>
    <row r="32" spans="1:10">
      <c r="A32" s="4" t="s">
        <v>652</v>
      </c>
      <c r="H32" s="6" t="n">
        <v>1100000</v>
      </c>
    </row>
    <row r="33" spans="1:10">
      <c r="A33" s="4" t="s">
        <v>653</v>
      </c>
      <c r="F33" s="6" t="n">
        <v>100000</v>
      </c>
    </row>
    <row r="34" spans="1:10">
      <c r="A34" s="4" t="s">
        <v>654</v>
      </c>
    </row>
    <row r="35" spans="1:10">
      <c r="A35" s="3" t="s">
        <v>630</v>
      </c>
    </row>
    <row r="36" spans="1:10">
      <c r="A36" s="4" t="s">
        <v>638</v>
      </c>
      <c r="B36" s="5" t="n">
        <v>60000</v>
      </c>
    </row>
    <row r="37" spans="1:10">
      <c r="A37" s="4" t="s">
        <v>639</v>
      </c>
      <c r="B37" s="5" t="n">
        <v>63400</v>
      </c>
    </row>
    <row r="38" spans="1:10">
      <c r="A38" s="4" t="s">
        <v>655</v>
      </c>
      <c r="B38" s="6" t="n">
        <v>1100000</v>
      </c>
    </row>
    <row r="39" spans="1:10">
      <c r="A39" s="4" t="s">
        <v>612</v>
      </c>
    </row>
    <row r="40" spans="1:10">
      <c r="A40" s="3" t="s">
        <v>630</v>
      </c>
    </row>
    <row r="41" spans="1:10">
      <c r="A41" s="4" t="s">
        <v>656</v>
      </c>
      <c r="G41" s="6"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30</v>
      </c>
    </row>
    <row r="4" spans="1:3">
      <c r="A4" s="4" t="s">
        <v>658</v>
      </c>
      <c r="B4" s="6" t="n">
        <v>509937</v>
      </c>
      <c r="C4" s="6" t="n">
        <v>814622</v>
      </c>
    </row>
    <row r="5" spans="1:3">
      <c r="A5" s="4" t="s">
        <v>659</v>
      </c>
      <c r="B5" s="5" t="n">
        <v>45374</v>
      </c>
      <c r="C5" s="5" t="n">
        <v>35861</v>
      </c>
    </row>
    <row r="6" spans="1:3">
      <c r="A6" s="4" t="s">
        <v>660</v>
      </c>
      <c r="B6" s="5" t="n">
        <v>-352935</v>
      </c>
      <c r="C6" s="5" t="n">
        <v>-340546</v>
      </c>
    </row>
    <row r="7" spans="1:3">
      <c r="A7" s="4" t="s">
        <v>661</v>
      </c>
      <c r="B7" s="6" t="n">
        <v>202376</v>
      </c>
      <c r="C7" s="6" t="n">
        <v>5099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437</v>
      </c>
      <c r="J1" s="2" t="s">
        <v>1</v>
      </c>
    </row>
    <row r="2" spans="1:12">
      <c r="B2" s="2" t="s">
        <v>2</v>
      </c>
      <c r="C2" s="2" t="s">
        <v>438</v>
      </c>
      <c r="D2" s="2" t="s">
        <v>4</v>
      </c>
      <c r="E2" s="2" t="s">
        <v>439</v>
      </c>
      <c r="F2" s="2" t="s">
        <v>36</v>
      </c>
      <c r="G2" s="2" t="s">
        <v>440</v>
      </c>
      <c r="H2" s="2" t="s">
        <v>408</v>
      </c>
      <c r="I2" s="2" t="s">
        <v>441</v>
      </c>
      <c r="J2" s="2" t="s">
        <v>2</v>
      </c>
      <c r="K2" s="2" t="s">
        <v>36</v>
      </c>
      <c r="L2" s="2" t="s">
        <v>66</v>
      </c>
    </row>
    <row r="3" spans="1:12">
      <c r="A3" s="3" t="s">
        <v>203</v>
      </c>
    </row>
    <row r="4" spans="1:12">
      <c r="A4" s="4" t="s">
        <v>73</v>
      </c>
      <c r="B4" s="6" t="n">
        <v>4264000</v>
      </c>
      <c r="C4" s="6" t="n">
        <v>8111000</v>
      </c>
      <c r="D4" s="6" t="n">
        <v>3908000</v>
      </c>
      <c r="E4" s="6" t="n">
        <v>10459000</v>
      </c>
      <c r="F4" s="6" t="n">
        <v>1569000</v>
      </c>
      <c r="G4" s="6" t="n">
        <v>471075000</v>
      </c>
      <c r="H4" s="6" t="n">
        <v>2661000</v>
      </c>
      <c r="I4" s="6" t="n">
        <v>1748000</v>
      </c>
    </row>
    <row r="5" spans="1:12">
      <c r="A5" s="4" t="s">
        <v>76</v>
      </c>
      <c r="B5" s="5" t="n">
        <v>130000</v>
      </c>
      <c r="C5" s="5" t="n">
        <v>737000</v>
      </c>
      <c r="D5" s="5" t="n">
        <v>0</v>
      </c>
      <c r="E5" s="5" t="n">
        <v>915000</v>
      </c>
      <c r="F5" s="5" t="n">
        <v>103000</v>
      </c>
      <c r="G5" s="5" t="n">
        <v>95166000</v>
      </c>
      <c r="H5" s="5" t="n">
        <v>0</v>
      </c>
      <c r="I5" s="5" t="n">
        <v>0</v>
      </c>
      <c r="J5" s="6" t="n">
        <v>1782838</v>
      </c>
      <c r="K5" s="6" t="n">
        <v>95268974</v>
      </c>
      <c r="L5" s="6" t="n">
        <v>0</v>
      </c>
    </row>
    <row r="6" spans="1:12">
      <c r="A6" s="4" t="s">
        <v>663</v>
      </c>
      <c r="B6" s="5" t="n">
        <v>3497000</v>
      </c>
      <c r="C6" s="5" t="n">
        <v>3196000</v>
      </c>
      <c r="D6" s="5" t="n">
        <v>3392000</v>
      </c>
      <c r="E6" s="5" t="n">
        <v>3167000</v>
      </c>
      <c r="F6" s="5" t="n">
        <v>3828000</v>
      </c>
      <c r="G6" s="5" t="n">
        <v>3115000</v>
      </c>
      <c r="H6" s="5" t="n">
        <v>2880000</v>
      </c>
      <c r="I6" s="5" t="n">
        <v>3057000</v>
      </c>
      <c r="J6" s="5" t="n">
        <v>13252136</v>
      </c>
      <c r="K6" s="5" t="n">
        <v>12879738</v>
      </c>
      <c r="L6" s="5" t="n">
        <v>12303050</v>
      </c>
    </row>
    <row r="7" spans="1:12">
      <c r="A7" s="4" t="s">
        <v>664</v>
      </c>
      <c r="B7" s="5" t="n">
        <v>3924000</v>
      </c>
      <c r="C7" s="5" t="n">
        <v>3344000</v>
      </c>
      <c r="D7" s="5" t="n">
        <v>2038000</v>
      </c>
      <c r="E7" s="5" t="n">
        <v>3997000</v>
      </c>
      <c r="F7" s="5" t="n">
        <v>2973000</v>
      </c>
      <c r="G7" s="5" t="n">
        <v>3723000</v>
      </c>
      <c r="H7" s="5" t="n">
        <v>3312000</v>
      </c>
      <c r="I7" s="5" t="n">
        <v>3008000</v>
      </c>
      <c r="J7" s="5" t="n">
        <v>13303149</v>
      </c>
      <c r="K7" s="5" t="n">
        <v>13016183</v>
      </c>
      <c r="L7" s="5" t="n">
        <v>16679712</v>
      </c>
    </row>
    <row r="8" spans="1:12">
      <c r="A8" s="4" t="s">
        <v>79</v>
      </c>
      <c r="B8" s="5" t="n">
        <v>182000</v>
      </c>
      <c r="C8" s="5" t="n">
        <v>174000</v>
      </c>
      <c r="D8" s="5" t="n">
        <v>182000</v>
      </c>
      <c r="E8" s="5" t="n">
        <v>188000</v>
      </c>
      <c r="F8" s="5" t="n">
        <v>207000</v>
      </c>
      <c r="G8" s="5" t="n">
        <v>186000</v>
      </c>
      <c r="H8" s="5" t="n">
        <v>178000</v>
      </c>
      <c r="I8" s="5" t="n">
        <v>218000</v>
      </c>
      <c r="J8" s="5" t="n">
        <v>726105</v>
      </c>
      <c r="K8" s="5" t="n">
        <v>789489</v>
      </c>
      <c r="L8" s="5" t="n">
        <v>909946</v>
      </c>
    </row>
    <row r="9" spans="1:12">
      <c r="A9" s="4" t="s">
        <v>665</v>
      </c>
      <c r="B9" s="5" t="n">
        <v>-3470000</v>
      </c>
      <c r="C9" s="5" t="n">
        <v>661000</v>
      </c>
      <c r="D9" s="5" t="n">
        <v>-1705000</v>
      </c>
      <c r="E9" s="5" t="n">
        <v>2192000</v>
      </c>
      <c r="F9" s="5" t="n">
        <v>-5541000</v>
      </c>
      <c r="G9" s="5" t="n">
        <v>368885000</v>
      </c>
      <c r="H9" s="5" t="n">
        <v>-3710000</v>
      </c>
      <c r="I9" s="5" t="n">
        <v>-4535000</v>
      </c>
      <c r="J9" s="5" t="n">
        <v>-2322143</v>
      </c>
      <c r="K9" s="5" t="n">
        <v>355099398</v>
      </c>
      <c r="L9" s="5" t="n">
        <v>-18849169</v>
      </c>
    </row>
    <row r="10" spans="1:12">
      <c r="A10" s="4" t="s">
        <v>109</v>
      </c>
      <c r="B10" s="6" t="n">
        <v>-4503000</v>
      </c>
      <c r="C10" s="6" t="n">
        <v>-1206000</v>
      </c>
      <c r="D10" s="6" t="n">
        <v>-3162000</v>
      </c>
      <c r="E10" s="6" t="n">
        <v>1630000</v>
      </c>
      <c r="F10" s="6" t="n">
        <v>52391000</v>
      </c>
      <c r="G10" s="6" t="n">
        <v>388050000</v>
      </c>
      <c r="H10" s="6" t="n">
        <v>-7051000</v>
      </c>
      <c r="I10" s="6" t="n">
        <v>-11582000</v>
      </c>
      <c r="J10" s="6" t="n">
        <v>-7241147</v>
      </c>
      <c r="K10" s="6" t="n">
        <v>421807828</v>
      </c>
      <c r="L10" s="6" t="n">
        <v>-36235484</v>
      </c>
    </row>
    <row r="11" spans="1:12">
      <c r="A11" s="4" t="s">
        <v>89</v>
      </c>
      <c r="B11" s="8" t="n">
        <v>-0.06</v>
      </c>
      <c r="C11" s="8" t="n">
        <v>-0.01</v>
      </c>
      <c r="D11" s="8" t="n">
        <v>-0.04</v>
      </c>
      <c r="E11" s="8" t="n">
        <v>0.02</v>
      </c>
      <c r="F11" s="8" t="n">
        <v>0.65</v>
      </c>
      <c r="G11" s="8" t="n">
        <v>4.85</v>
      </c>
      <c r="H11" s="8" t="n">
        <v>-0.09</v>
      </c>
      <c r="I11" s="8" t="n">
        <v>-0.15</v>
      </c>
      <c r="J11" s="8" t="n">
        <v>-0.09</v>
      </c>
      <c r="K11" s="8" t="n">
        <v>5.28</v>
      </c>
      <c r="L11" s="8" t="n">
        <v>-0.46</v>
      </c>
    </row>
    <row r="12" spans="1:12">
      <c r="A12" s="4" t="s">
        <v>90</v>
      </c>
      <c r="B12" s="8" t="n">
        <v>-0.06</v>
      </c>
      <c r="C12" s="8" t="n">
        <v>-0.03</v>
      </c>
      <c r="D12" s="8" t="n">
        <v>-0.05</v>
      </c>
      <c r="E12" s="8" t="n">
        <v>-0.02</v>
      </c>
      <c r="F12" s="8" t="n">
        <v>0.65</v>
      </c>
      <c r="G12" s="8" t="n">
        <v>4.71</v>
      </c>
      <c r="H12" s="8" t="n">
        <v>-0.09</v>
      </c>
      <c r="I12" s="8" t="n">
        <v>-0.15</v>
      </c>
      <c r="J12" s="8" t="n">
        <v>-0.15</v>
      </c>
      <c r="K12" s="8" t="n">
        <v>5.18</v>
      </c>
      <c r="L12" s="8" t="n">
        <v>-0.4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66</v>
      </c>
      <c r="B1" s="2" t="s">
        <v>667</v>
      </c>
    </row>
    <row r="2" spans="1:2">
      <c r="A2" s="4" t="s">
        <v>205</v>
      </c>
    </row>
    <row r="3" spans="1:2">
      <c r="A3" s="3" t="s">
        <v>668</v>
      </c>
    </row>
    <row r="4" spans="1:2">
      <c r="A4" s="4" t="s">
        <v>669</v>
      </c>
      <c r="B4"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18:20Z</dcterms:created>
  <dcterms:modified xmlns:dcterms="http://purl.org/dc/terms/" xmlns:xsi="http://www.w3.org/2001/XMLSchema-instance" xsi:type="dcterms:W3CDTF">2020-03-05T17:18:20Z</dcterms:modified>
</cp:coreProperties>
</file>